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Summary of Significant Accounti" sheetId="8" r:id="rId8"/>
    <s:sheet name="Acquisition and Disposition of " sheetId="9" r:id="rId9"/>
    <s:sheet name="Investment in Hotel Properties" sheetId="10" r:id="rId10"/>
    <s:sheet name="Investment in Joint Venture" sheetId="11" r:id="rId11"/>
    <s:sheet name="Debt" sheetId="12" r:id="rId12"/>
    <s:sheet name="Equity" sheetId="13" r:id="rId13"/>
    <s:sheet name="Share-Based Compensation Plan" sheetId="14" r:id="rId14"/>
    <s:sheet name="Income Taxes" sheetId="15" r:id="rId15"/>
    <s:sheet name="Earnings Per Share" sheetId="16" r:id="rId16"/>
    <s:sheet name="Commitments and Contingencies" sheetId="17" r:id="rId17"/>
    <s:sheet name="Supplemental Information to Sta" sheetId="18" r:id="rId18"/>
    <s:sheet name="Summary of Significant Accoun19" sheetId="19" r:id="rId19"/>
    <s:sheet name="Acquisition and Disposition o20" sheetId="20" r:id="rId20"/>
    <s:sheet name="Investment in Hotel Properties " sheetId="21" r:id="rId21"/>
    <s:sheet name="Investment in Joint Venture (Ta" sheetId="22" r:id="rId22"/>
    <s:sheet name="Debt (Tables)" sheetId="23" r:id="rId23"/>
    <s:sheet name="Equity (Tables)" sheetId="24" r:id="rId24"/>
    <s:sheet name="Share-Based Compensation Plan (" sheetId="25" r:id="rId25"/>
    <s:sheet name="Earnings Per Share (Tables)" sheetId="26" r:id="rId26"/>
    <s:sheet name="Supplemental Information to S27" sheetId="27" r:id="rId27"/>
    <s:sheet name="Organization (Details)" sheetId="28" r:id="rId28"/>
    <s:sheet name="Summary of Significant Accoun29" sheetId="29" r:id="rId29"/>
    <s:sheet name="Acquisition and Disposition o30" sheetId="30" r:id="rId30"/>
    <s:sheet name="Acquisition and Disposition o31" sheetId="31" r:id="rId31"/>
    <s:sheet name="Investment in Hotel Propertie32" sheetId="32" r:id="rId32"/>
    <s:sheet name="Investment in Joint Venture (De" sheetId="33" r:id="rId33"/>
    <s:sheet name="Investment in Joint Venture (34" sheetId="34" r:id="rId34"/>
    <s:sheet name="Debt (Details Textual)" sheetId="35" r:id="rId35"/>
    <s:sheet name="Debt (Details)" sheetId="36" r:id="rId36"/>
    <s:sheet name="Equity (Details Textual)" sheetId="37" r:id="rId37"/>
    <s:sheet name="Equity (Details)" sheetId="38" r:id="rId38"/>
    <s:sheet name="Equity (Details 1)" sheetId="39" r:id="rId39"/>
    <s:sheet name="Share-Based Compensation Plan40" sheetId="40" r:id="rId40"/>
    <s:sheet name="Share-Based Compensation Plan41" sheetId="41" r:id="rId41"/>
    <s:sheet name="Income Taxes (Details Textual)" sheetId="42" r:id="rId42"/>
    <s:sheet name="Earnings Per Share (Details)" sheetId="43" r:id="rId43"/>
    <s:sheet name="Commitments and Contingencies (" sheetId="44" r:id="rId44"/>
    <s:sheet name="Supplemental Information to S45" sheetId="45" r:id="rId45"/>
  </s:sheets>
  <s:definedNames/>
  <s:calcPr calcId="124519" calcMode="auto" fullCalcOnLoad="1"/>
</s:workbook>
</file>

<file path=xl/sharedStrings.xml><?xml version="1.0" encoding="utf-8"?>
<sst xmlns="http://schemas.openxmlformats.org/spreadsheetml/2006/main" uniqueCount="699">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Pebblebrook Hotel Trust</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Investment in hotel properties, net</t>
  </si>
  <si>
    <t>Investment in joint venture</t>
  </si>
  <si>
    <t>Hotels held for sale</t>
  </si>
  <si>
    <t>Ground lease asset, net</t>
  </si>
  <si>
    <t>Cash and cash equivalents</t>
  </si>
  <si>
    <t>Restricted cash</t>
  </si>
  <si>
    <t>Hotel receivables (net of allowance for doubtful accounts of $244 and $243, respectively)</t>
  </si>
  <si>
    <t>Prepaid expenses and other assets</t>
  </si>
  <si>
    <t>Total assets</t>
  </si>
  <si>
    <t>LIABILITIES AND EQUITY</t>
  </si>
  <si>
    <t>Senior unsecured revolving credit facility</t>
  </si>
  <si>
    <t>[1]</t>
  </si>
  <si>
    <t>Term loans, net of unamortized deferred financing costs</t>
  </si>
  <si>
    <t>Senior unsecured notes, net of unamortized deferred financing costs</t>
  </si>
  <si>
    <t>Mortgage debt, net of unamortized loan premiums and deferred financing costs</t>
  </si>
  <si>
    <t>Accounts payable and accrued expenses</t>
  </si>
  <si>
    <t>Advance deposits</t>
  </si>
  <si>
    <t>Accrued interest</t>
  </si>
  <si>
    <t>Liabilities related to hotels held for sale</t>
  </si>
  <si>
    <t>Distribution payable</t>
  </si>
  <si>
    <t>Total liabilities</t>
  </si>
  <si>
    <t>Commitments and contingencies (Note 11)</t>
  </si>
  <si>
    <t xml:space="preserve"> </t>
  </si>
  <si>
    <t>Shareholders’ equity:</t>
  </si>
  <si>
    <t>Preferred shares of beneficial interest, $.01 par value (liquidation preference $250,000 at September 30, 2016 and $350,000 at December 31, 2015), 100,000,000 shares authorized; 10,000,000 shares issued and outstanding at September 30, 2016 and 14,000,000 shares issued and outstanding at December 31, 2015</t>
  </si>
  <si>
    <t>Common shares of beneficial interest, $.01 par value, 500,000,000 shares authorized; 71,922,904 issued and outstanding at September 30, 2016 and 71,735,129 issued and outstanding at December 31, 2015</t>
  </si>
  <si>
    <t>Additional paid-in capital</t>
  </si>
  <si>
    <t>Accumulated other comprehensive income (loss)</t>
  </si>
  <si>
    <t>Distributions in excess of retained earnings</t>
  </si>
  <si>
    <t>Total shareholders’ equity</t>
  </si>
  <si>
    <t>Non-controlling interests</t>
  </si>
  <si>
    <t>Total equity</t>
  </si>
  <si>
    <t>Total liabilities and equity</t>
  </si>
  <si>
    <t>Borrowings bear interest at floating rates equal to, at the Company's option, either (i) LIBOR plus an applicable margin or (ii) an Adjusted Base Rate (as defined in the senior unsecured credit agreement) plus an applicable margin. The Company has two six-month extension options.</t>
  </si>
  <si>
    <t>Consolidated Balance Sheets (Parenthetical) - USD ($) $ in Thousands</t>
  </si>
  <si>
    <t>Statement of Financial Position [Abstract]</t>
  </si>
  <si>
    <t>Allowance for doubtful accounts</t>
  </si>
  <si>
    <t>Preferred shares of beneficial interest, liquidation preference value</t>
  </si>
  <si>
    <t>Preferred shares of beneficial interest, par value (usd per share)</t>
  </si>
  <si>
    <t>Preferred shares of beneficial interest, shares authorized</t>
  </si>
  <si>
    <t>Preferred shares of beneficial interest, shares issued</t>
  </si>
  <si>
    <t>Preferred shares of beneficial interest, shares outstanding</t>
  </si>
  <si>
    <t>Common shares of beneficial interest, par value (usd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3 Months Ended</t>
  </si>
  <si>
    <t>Sep. 30, 2015</t>
  </si>
  <si>
    <t>Revenues:</t>
  </si>
  <si>
    <t>Room</t>
  </si>
  <si>
    <t>Food and beverage</t>
  </si>
  <si>
    <t>Other operating</t>
  </si>
  <si>
    <t>Total revenues</t>
  </si>
  <si>
    <t>Hotel operating expenses:</t>
  </si>
  <si>
    <t>Other direct and indirect</t>
  </si>
  <si>
    <t>Total hotel operating expenses</t>
  </si>
  <si>
    <t>Depreciation and amortization</t>
  </si>
  <si>
    <t>Real estate taxes, personal property taxes, property insurance, and ground rent</t>
  </si>
  <si>
    <t>General and administrative</t>
  </si>
  <si>
    <t>Impairment loss</t>
  </si>
  <si>
    <t>Total operating expenses</t>
  </si>
  <si>
    <t>Operating income (loss)</t>
  </si>
  <si>
    <t>Interest income</t>
  </si>
  <si>
    <t>Interest expense</t>
  </si>
  <si>
    <t>Other</t>
  </si>
  <si>
    <t>Gain on sale of hotel properties</t>
  </si>
  <si>
    <t>Equity in earnings (loss) of joint venture</t>
  </si>
  <si>
    <t>Income (loss) before income taxes</t>
  </si>
  <si>
    <t>Income tax (expense) benefit</t>
  </si>
  <si>
    <t>Net income (loss)</t>
  </si>
  <si>
    <t>Net income (loss) attributable to non-controlling interests</t>
  </si>
  <si>
    <t>Net income (loss) attributable to the Company</t>
  </si>
  <si>
    <t>Distributions to preferred shareholders</t>
  </si>
  <si>
    <t>Issuance costs of redeemed preferred shares</t>
  </si>
  <si>
    <t>Net income (loss) attributable to common shareholders</t>
  </si>
  <si>
    <t>Net income (loss) per share available to common shareholders, basic (in usd per share)</t>
  </si>
  <si>
    <t>Net income (loss) per share available to common shareholders, diluted (in usd per share)</t>
  </si>
  <si>
    <t>Weighted-average number of common shares, basic (in shares)</t>
  </si>
  <si>
    <t>Weighted-average number of common shares, diluted (in shares)</t>
  </si>
  <si>
    <t>Comprehensive Income:</t>
  </si>
  <si>
    <t>Other comprehensive income (loss):</t>
  </si>
  <si>
    <t>Unrealized gain (loss) on derivative instruments</t>
  </si>
  <si>
    <t>Comprehensive income (loss)</t>
  </si>
  <si>
    <t>Comprehensive income (loss) attributable to non-controlling interests</t>
  </si>
  <si>
    <t>Comprehensive income (loss) attributable to the Company</t>
  </si>
  <si>
    <t>Consolidated Statements of Equity - USD ($) $ in Thousands</t>
  </si>
  <si>
    <t>Total</t>
  </si>
  <si>
    <t>Preferred Shares [Member]</t>
  </si>
  <si>
    <t>Common Shares [Member]</t>
  </si>
  <si>
    <t>Additional Paid-in Capital [Member]</t>
  </si>
  <si>
    <t>Accumulated Other Comprehensive Income (Loss) [Member]</t>
  </si>
  <si>
    <t>Distributions in Excess of Retained Earnings [Member]</t>
  </si>
  <si>
    <t>Parent [Member]</t>
  </si>
  <si>
    <t>Non-controlling Interests [Member]</t>
  </si>
  <si>
    <t>Preferred Stock, Shares Outstanding at Dec. 31, 2014</t>
  </si>
  <si>
    <t>Common Stock, Shares, Outstanding at Dec. 31, 2014</t>
  </si>
  <si>
    <t>Beginning balance at Dec. 31, 2014</t>
  </si>
  <si>
    <t>Increase (Decrease) in Stockholders' Equity [Roll Forward]</t>
  </si>
  <si>
    <t>Issuance of shares, net of offering costs, Value</t>
  </si>
  <si>
    <t>Issuance of Common Shares for Board Of Trustees Compensation , Shares</t>
  </si>
  <si>
    <t>Issuance of Common Shares for Board Of Trustees Compensation, Value</t>
  </si>
  <si>
    <t>Repurchase of Common Stock, Shares</t>
  </si>
  <si>
    <t>Repurchase of Common Shares, Value</t>
  </si>
  <si>
    <t>Share-based Compensation, Shares</t>
  </si>
  <si>
    <t>Stock Issued During Period, Value, Share-based Compensation, Net of Forfeitures</t>
  </si>
  <si>
    <t>Share-based Compensation, Value</t>
  </si>
  <si>
    <t>Distributions on Common Shares and Units</t>
  </si>
  <si>
    <t>Distributions on Preferred Shares</t>
  </si>
  <si>
    <t>Net Income (Loss), Including Portion Attributable to Noncontrolling Interest</t>
  </si>
  <si>
    <t>Preferred Stock, Shares Outstanding at Sep. 30, 2015</t>
  </si>
  <si>
    <t>Common Stock, Shares, Outstanding at Sep. 30, 2015</t>
  </si>
  <si>
    <t>Ending balance at Sep. 30, 2015</t>
  </si>
  <si>
    <t>Preferred Stock, Shares Outstanding at Dec. 31, 2015</t>
  </si>
  <si>
    <t>Common Stock, Shares, Outstanding at Dec. 31, 2015</t>
  </si>
  <si>
    <t>Beginning balance at Dec. 31, 2015</t>
  </si>
  <si>
    <t>Stock Issued During Period, Shares, New Issues</t>
  </si>
  <si>
    <t>Stock Redeemed or Called During Period, Shares</t>
  </si>
  <si>
    <t>Stock Redeemed or Called During Period, Value</t>
  </si>
  <si>
    <t>Preferred Stock, Shares Outstanding at Sep. 30, 2016</t>
  </si>
  <si>
    <t>Common Stock, Shares, Outstanding at Sep. 30, 2016</t>
  </si>
  <si>
    <t>Ending balance at Sep. 30, 2016</t>
  </si>
  <si>
    <t>Consolidated Statements of Cash Flows - USD ($) $ in Thousands</t>
  </si>
  <si>
    <t>Operating activities:</t>
  </si>
  <si>
    <t>Adjustments to reconcile net income (loss) to net cash provided by (used in) operating activities:</t>
  </si>
  <si>
    <t>Share-based compensation</t>
  </si>
  <si>
    <t>Loss on derivative instruments</t>
  </si>
  <si>
    <t>Amortization of deferred financing costs and mortgage loan premiums</t>
  </si>
  <si>
    <t>Non-cash ground rent</t>
  </si>
  <si>
    <t>Equity in (earnings) loss from joint venture</t>
  </si>
  <si>
    <t>Changes in assets and liabilities:</t>
  </si>
  <si>
    <t>Restricted cash, net</t>
  </si>
  <si>
    <t>Hotel receivables</t>
  </si>
  <si>
    <t>Distributions from joint venture</t>
  </si>
  <si>
    <t>Net cash provided by (used in) operating activities</t>
  </si>
  <si>
    <t>Investing activities:</t>
  </si>
  <si>
    <t>Acquisition of hotel properties</t>
  </si>
  <si>
    <t>Improvements and additions to hotel properties</t>
  </si>
  <si>
    <t>Deposit on hotel properties</t>
  </si>
  <si>
    <t>Deposit for joint venture redemption</t>
  </si>
  <si>
    <t>Proceeds from sale of hotel properties</t>
  </si>
  <si>
    <t>Receipt from (acquisition of) note receivable</t>
  </si>
  <si>
    <t>Purchase of corporate office equipment, software, and furniture</t>
  </si>
  <si>
    <t>Net cash provided by (used in) investing activities</t>
  </si>
  <si>
    <t>Financing activities:</t>
  </si>
  <si>
    <t>Gross proceeds from issuance of preferred shares</t>
  </si>
  <si>
    <t>Payment of offering costs - common and preferred shares</t>
  </si>
  <si>
    <t>Payment of deferred financing costs</t>
  </si>
  <si>
    <t>Borrowings under senior revolving credit facility</t>
  </si>
  <si>
    <t>Repayments under senior revolving credit facility</t>
  </si>
  <si>
    <t>Proceeds from term loans</t>
  </si>
  <si>
    <t>Repayments of mortgage debt</t>
  </si>
  <si>
    <t>Repurchase of common shares</t>
  </si>
  <si>
    <t>Redemption of preferred shares</t>
  </si>
  <si>
    <t>Distributions - common shares/units</t>
  </si>
  <si>
    <t>Distributions - preferred shares</t>
  </si>
  <si>
    <t>Proceeds from membership deposits</t>
  </si>
  <si>
    <t>Repayments of membership deposits</t>
  </si>
  <si>
    <t>Net cash provided by (used in) financing activities</t>
  </si>
  <si>
    <t>Net change in cash and cash equivalents</t>
  </si>
  <si>
    <t>Cash and cash equivalents, beginning of year</t>
  </si>
  <si>
    <t>Cash and cash equivalents, end of period</t>
  </si>
  <si>
    <t>Organization</t>
  </si>
  <si>
    <t>Organization, Consolidation and Presentation of Financial Statements [Abstract]</t>
  </si>
  <si>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September 30, 2016 , the Company owned interests in 35 hotels, including 29 wholly owned hotels with a total of 7,235 guest rooms, and a 49% joint venture interest in six hotels with a total of 1,787 guest rooms. The hotels are located in the following markets: Atlanta (Buckhead), Georgia; Bethesda, Maryland; Boston, Massachusetts; Miami (Coral Gables), Florida; Minneapolis, Minnesota; Naples, Florida; Nashville, Tennessee; New York, New York; Philadelphia, Pennsylvania; Portland, Oregon; San Diego, California; San Francisco, California; Santa Monica, California; Seattle, Washington; Stevenson, Washington; Washington, D.C.; West Hollywood, California; and Los Angeles (Beverly Hills), California. Substantially all of the Company’s assets are held by, and all of the Company's operations are conducted through, Pebblebrook Hotel, L.P. (the "Operating Partnership"). The Company is the sole general partner of the Operating Partnership. At September 30, 2016 , the Company owned 99.7 % of the common limited partnership units issued by the Operating Partnership ("common units"). The remaining 0.3 %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the Company’s taxable REIT subsidiary ("TRS"), which in turn engages third-party eligible independent contractors to manage the hotels. PHL is consolidated into the Company’s financial statements.</t>
  </si>
  <si>
    <t>Summary of Significant Accounting Policies</t>
  </si>
  <si>
    <t>Accounting Policies [Abstract]</t>
  </si>
  <si>
    <t>Summary of Significant Accounting Policies Basis of Presentation The accompanying unaudited interim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5.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financial statements for disclosures on the fair value of debt and derivative instruments. 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 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 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operating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beginning January 1, 2017. The Company has begun to evaluate each of its revenue streams under the new model. Based on preliminary assessments, the Company does not expect adoption of this guidance will have a material impact on its consolidated financial statements and related disclosures. In February 2015, the FASB issued ASU No. 2015-02, Consolidation - Amendments to the Consolidation Analysis ,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no change was required to its accounting for its joint venture. However, the Operating Partnership now meets the criteria as a VIE,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In April 2015, the FASB issued ASU No. 2015-03, Simplifying the Presentation of Debt Issuance Costs , which requires debt issuance costs to be presented in the balance sheet as a direct deduction from the carrying value of the debt liability. The Company adopted this standard on January 1, 2016 and presents all debt issuance costs, other than issuance costs related to its senior unsecured revolving credit facility, as a direct deduction from the carrying value of the debt liability. Adoption of this standard was applied retrospectively for all periods presented, affecting only the presentation of the balance sheet. The adoption of this standard did not have a material impact on the Company's financial position and had no impact on the results of operations or cash flows. In August 2015, the FASB issued ASU 2015-15, Interest — Imputation of Interest: Presentation and Subsequent Measurement of Debt Issuance Costs Associated with Line-of-Credit Arrangements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this standard on January 1, 2016 and elected to continue presenting debt issuance costs related to its senior unsecured revolving credit facility as an asset which is included in prepaid expenses and other assets on the accompanying consolidated balance sheets. The adoption of this standard did not have an impact on the Company's consolidated financial statements. In November 2015, the FASB issued ASU 2015-17, Balance Sheet Classification of Deferred Taxes , which simplifies the presentation of deferred taxes by requiring that deferred tax assets and liabilities be presented as non-current on the balance sheet. The new standard is effective for the Company on January 1, 2017 but earlier adoption is permitted. The Company adopted this standard on January 1, 2016 and it did not have an impact on the Company's financial position, results of operations or cash flows.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e Company is evaluating the effect that ASU 2016-02 will have on its consolidated financial statements and related disclosures. In March 2016, the FASB issued ASU-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f the shares upon settlement of an award without causing the award to be classified as liability. This guidance is effective for the Company on January 1, 2017, however, early adoption is permitted. The Company early adopted this standard on April 1, 2016 and it did not have an impact on the Company's financial position, results of operations or cash flows.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on December 15, 2017 but earlier adoption is permitted. The Company does not anticipate that this guidance will have a material impact on its consolidated financial statements.</t>
  </si>
  <si>
    <t>Acquisition and Disposition of Hotel Properties</t>
  </si>
  <si>
    <t>Business Combinations [Abstract]</t>
  </si>
  <si>
    <t>Acquisitions</t>
  </si>
  <si>
    <t>Acquisition and Disposition of Hotel Properties Acquisitions The Company had no hotel acquisitions during the three and nine months ended September 30, 2016 . The following unaudited pro forma financial information presents the results of the Company for the three and nine months ended September 30, 2016 and 2015 as if the hotels acquired in 2015 had been acquired on January 1, 2015. The following hotels' pro forma results are included in the pro forma table below: LaPlaya Beach Resort and LaPlaya Beach Club ; and The Tuscan Fisherman's Wharf, a Best Western Plus Hotel . The pro forma results below exclude acquisition costs of zero and $4.5 million for the three and nine months ended September 30, 2015 , respectively. The unaudited pro forma results have been prepared for comparative purposes only and do not purport to be indicative of either the results of operations that would have actually occurred had these transactions occurred or the future results of operations (in thousands, except per-share data). For the three months ended September 30, For the nine months ended September 30, 2016 2015 2016 2015 (Unaudited) Total revenues $ 208,963 $ 216,321 $ 617,480 $ 608,741 Operating income (loss) 35,343 47,763 110,675 112,763 Net income (loss) attributable to common shareholders (43,897 ) 31,631 32,618 63,584 Net income (loss) per share available to common shareholders — basic $ (0.61 ) $ 0.44 $ 0.45 $ 0.88 Net income (loss) per share available to common shareholders — diluted $ (0.61 ) $ 0.43 $ 0.45 $ 0.87</t>
  </si>
  <si>
    <t>Dispositions</t>
  </si>
  <si>
    <t>Dispositions The Company will report a disposed or held for sale hotel property or group of hotel properties in discontinued operations only if the disposal represents a strategic shift that has, or will have, a major effect on our operations and financial results. All other disposed hotel properties will have their operating results reflected within continuing operations on the Company's consolidated statements of operations for all periods presented. On May 5, 2016 , the Company sold an excess land parcel adjacent to the Revere Hotel Boston Common for $6.0 million . The Company recognized a gain of $3.3 million related to the sale of this land. On June 1, 2016 , the Company sold the Viceroy Miami for $64.5 million . The Company recognized a gain of $30.5 million related to the sale of this hotel property. On June 1, 2016 , the Company sold the The Redbury Hollywood for $40.9 million . The Company recognized a gain of $6.5 million related to the sale of this hotel property. For the three and nine months ended September 30, 2016 , the Company's consolidated statements of operations included operating income of zero and $4.1 million , respectively, related to the hotel properties sold. For the three and nine months ended September 30, 2015 , the Company's consolidated statements of operations included operating income of $1.0 million and $5.5 million , respectively, related to the hotel properties sold. As of September 30, 2016 , the Company entered into an agreement to sell the DoubleTree by Hilton Hotel Bethesda -Washington DC for $50.1 million and designated this hotel property as held for sale as it met all of the Company's held for sale criteria. Accordingly, the Company classified all of the assets and liabilities related to this hotel as assets and liabilities held for sale in the accompanying balance sheets and ceased depreciating the assets. Additionally, the Company recognized an impairment loss of $12.1 million related to this hotel as a result of the fair value less costs to sell being lower than the carrying value of the hotel. The impairment loss was determined using level 2 inputs (third-party offer price less estimated costs to sell) under authoritative guidance for fair value measurements. The Company expects the sale to be completed during the fourth quarter of 2016. For the three and nine months ended September 30, 2016 , the Company's consolidated statements of operations included operating income of $1.0 million and $3.8 million , respectively, related to the DoubleTree by Hilton Hotel Bethesda -Washington DC . For the three and nine months ended September 30, 2015 , the Company's consolidated statements of operations included operating income of $1.0 million and $3.8 million , respectively, related to this hotel. The sales of land and hotel properties described above did not represent a strategic shift that had a major effect in the Company’s operations and financial results, and therefore, did not qualify as discontinued operations.</t>
  </si>
  <si>
    <t>Investment in Hotel Properties</t>
  </si>
  <si>
    <t>Real Estate [Abstract]</t>
  </si>
  <si>
    <t>Investment in Hotel Properties Investment in hotel properties as of September 30, 2016 and December 31, 2015 consisted of the following (in thousands): September 30, December 31, 2015 Land $ 470,301 $ 499,381 Buildings and improvements 2,185,498 2,225,168 Furniture, fixtures and equipment 221,319 205,890 Construction in progress 14,077 26,322 Investment in hotel properties $ 2,891,195 $ 2,956,761 Less: Accumulated depreciation (332,961 ) (283,177 ) Investment in hotel properties, net $ 2,558,234 $ 2,673,584</t>
  </si>
  <si>
    <t>Investment in Joint Venture</t>
  </si>
  <si>
    <t>Equity Method Investments and Joint Ventures [Abstract]</t>
  </si>
  <si>
    <t>Investment in Joint Venture On July 29, 2011, the Company acquired a 49% interest in a joint venture (the “Manhattan Collection joint venture”), which owns six properties in New York, New York. The transaction valued the six hotels at approximately $908.0 million (subject to working capital and similar adjustments). The Company accounts for this investment using the equity method. In conjunction with the joint venture's refinancing in 2012, the Company provided the joint venture a $50.0 million unsecured special loan which matures at the earlier of July 4, 2018, the closing of any refinancing of the secured loan or the closing date of a portfolio sale (as defined in the loan agreement). The unsecured special loan bears interest at an annual fixed rate of 9.75% and requires interest-only payments through maturity. The unsecured special loan is pre-payable by the joint venture at any time. The unsecured special loan to the joint venture is included in the investment in joint venture on the consolidated balance sheets. Interest income is recorded on the accrual basis and the Company's 49% pro-rata portion of the special loan and related interest income is eliminated. On July 29, 2016 , the Company notified its joint venture partner of its intention to liquidate its interest in the joint venture, pursuant to the joint venture agreement. On September 19, 2016 , the Company entered into an agreement with its joint venture partner to redeem the Company's entire 49% interest in the joint venture (the "redemption transaction"). The Company closed on the redemption transaction on October 19, 2016 . Upon closing, the Company became the 100.0% owner of two hotels, the Manhattan NYC and Dumont NYC, which were previously owned by the joint venture. In connection with the redemption transaction, the Company assumed a $140.0 million mortgage loan secured by the Manhattan NYC ("Manhattan NYC loan") and repaid the $50.0 million mortgage loan that had been secured by the Dumont NYC. The Manhattan NYC loan matures on October 18, 2017 and bears interest at a floating rate of 1-month LIBOR plus 1.65% per annum. In addition, the Company was repaid the $50.0 million loan it made to the joint venture in 2012. As a result, as of September 30, 2016 , the Company determined that its investment in the joint venture had experienced an other than temporary decline, due to the shortened hold period of this investment, and it recognized an impairment loss of $62.6 million , as a reduction of the carrying value of the investment. The Company is currently marketing the Manhattan NYC and Dumont NYC properties for sale. The impairment loss was determined using level 2 inputs (third-party offer prices) under authoritative guidance for fair value measurements. As of September 30, 2016 , the joint venture reported $448.2 million in total assets, which represents the historical cost basis of the hotels prior to the Company's investment. The joint venture's total liabilities and members' deficit include the $50.0 million unsecured special loan provided by the Company described above, $460.0 million in existing first mortgage debt, consisting of a single $410.0 million loan secured by the five properties (excluding the Dumont NYC) and a $50.0 million loan secured by the Dumont NYC. At September 30, 2016 , the five hotel properties securing the joint venture’s $410.0 million loan are in a cash trigger period, as defined in the loan agreement, because their aggregate net operating income on a trailing 12-month basis was below a minimum threshold. As a result, the joint venture could not make distributions of cash generated by such hotel properties to its partners, including the Company, until the minimum net operating income from such hotel properties on a trailing 12-month basis exceeds the minimum threshold. The joint venture was in compliance with all of its debt covenants as of September 30, 2016 . The Company is not a guarantor of any existing debt of the joint venture except for limited customary carve-outs related to fraud or misapplication of funds. At the time of the Company’s investment in the joint venture, the estimated fair value of the hotel properties owned by the Manhattan Collection joint venture exceeded the carrying value. This basis difference between the Company’s investment in the joint venture and the Company’s proportionate 49% interest in these depreciable assets held by the joint venture is amortized over the estimated life of the underlying assets and recognized as a component of equity in earnings (loss) of joint venture (referred to as the basis adjustment in the table below). The summarized results of operations of the Company’s investment in the Manhattan Collection joint venture for the three and nine months ended September 30, 2016 and 2015 are presented below (in thousands): For the three months ended September 30, For the nine months ended September 30, 2016 2015 2016 2015 Revenues $ 45,294 $ 47,950 $ 122,173 $ 126,509 Total expenses 43,562 43,546 129,755 127,396 Net income (loss) $ 1,732 $ 4,404 $ (7,582 ) $ (887 ) Company’s 49% interest of net income (loss) 849 2,158 (3,715 ) (435 ) Basis adjustment (97 ) 139 43 419 Special loan interest income elimination 602 602 1,793 1,787 Impairment loss (62,622 ) — (62,622 ) — Equity in earnings (loss) in joint venture $ (61,268 ) $ 2,899 $ (64,501 ) $ 1,771 The Company classifies the distributions from the Manhattan Collection joint venture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t>
  </si>
  <si>
    <t>Debt</t>
  </si>
  <si>
    <t>Debt Disclosure [Abstract]</t>
  </si>
  <si>
    <t>Debt Senior Unsecured Revolving Credit Facility On May 19, 2015, the Company exercised the accordion feature under the amended and restated credit agreement that governs the Company's senior unsecured revolving credit facility and the Company's unsecured term loan facility to increase the aggregate borrowing capacity by $150.0 million to $750.0 million . The Company's $750.0 million unsecured credit facility provides for a $450.0 million unsecured revolving credit facility and a $300.0 million unsecured term loan (the "First Term Loan"). The revolving credit facility matures in January 2019 with options to extend the maturity date to January 2020 . The First Term Loan matures in January 2020 . The Company has the ability to increase the aggregate borrowing capacity under the credit agreement to up to $1.0 billion , subject to lender approval. Borrowings on the revolving credit facility bear interest at LIBOR plus 1.55% to 2.30% , depending on the Company’s leverage ratio.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As of September 30, 2016 and December 31, 2015 , the Company had $130.0 million and $165.0 million , respectively, in outstanding borrowings under the revolving credit facility. As of September 30, 2016 , the Company had $320.0 million borrowing capacity remaining under its unsecured revolving credit facility. As of September 30, 2016 , the Company was in compliance with the credit agreement debt covenants. For the three and nine months ended September 30, 2016 , the Company incurred unused commitment fees of $0.3 million and $0.7 million , respectively. For the three and nine months ended September 30, 2015 , the Company incurred unused commitment fees of $0.2 million and $0.5 million , respectively. Unsecured Term Loan Facilities As of September 30, 2016 , the Company had $300.0 million outstanding under the First Term Loan which matures in January 2020 . This term loan facility bears interest at a variable rate of LIBOR plus 1.50% to 2.25% , depending on the Company's leverage ratio. On April 13, 2015, the Company entered into a second unsecured term loan facility (the "Second Term Loan"). The Second Term Loan has a $100.0 million capacity, which may be increased to up to $200.0 million , subject to lender approval, and matures in April 2022 . On January 5, 2016, the Company exercised its accordion option to increase the borrowing capacity under the Second Term Loan to $175.0 million . As of September 30, 2016 , the Company had $175.0 million outstanding under the Second Term Loan. The Second Term Loan bears interest at a variable rate of LIBOR plus 1.70% to 2.55% , depending on the Company's leverage ratio. On June 10, 2015, the Company entered into a third unsecured term loan facility (the "Third Term Loan"). The Third Term Loan has a $125.0 million capacity, which may be increased up to $250.0 million , subject to lender approval, and matures in January 2021 . On January 5, 2016, the Company exercised its accordion option to increase the borrowing capacity under the Third Term Loan to $200.0 million . As of September 30, 2016 , the Company had $200.0 million outstanding under the Third Term Loan. This Third Term Loan bears interest at a variable rate of LIBOR plus 1.45% to 2.20% , depending on the Company's leverage ratio. As of September 30, 2016 and December 31, 2015 , the Company had $675.0 million and $525.0 million , respectively, in outstanding borrowings under the unsecured term loan facilities. Each of the term loan facilities is subject to debt covenants substantially similar to the covenants under the amended and restated credit agreement. As of September 30, 2016 , the Company was in compliance with all debt covenants of its term loan facilities. The Company has entered into interest rate swaps to effectively fix the LIBOR rates for all of its unsecured term loan facilities, except for $75.0 million on the Second Term Loan (see “Derivative and Hedging Activities” below). Senior Unsecured Notes On November 12, 2015, the Company issued $60.0 million of senior unsecured notes (the "Series A Notes") bearing a fixed interest rate of 4.70% per annum and maturing in December 2023 . On November 12, 2015, the Company issued $40.0 million of senior unsecured notes (the "Series B Notes") bearing a fixed interest rate of 4.93% per annum and maturing in December 2025 . The Series A Notes and the Series B Notes are subject to debt covenants substantially similar to the covenants under the amended and restated credit agreement. As of September 30, 2016 , the Company was in compliance with all such debt covenants. Derivative and Hedging Activities The Company enters into interest rate swap agreements to hedge against interest rate fluctuations. All of the Company's interest rate swaps are cash flow hedges. Unrealized gains and losses on the effective portion of hedging instruments are reported in other comprehensive income (loss) and are subsequently reclassified into earnings in the period that the hedged forecasted transaction affects earnings. Ineffective portions of changes in the fair value of a cash flow hedge are recognized as other expense in the consolidated statements of operations and comprehensive income. As of September 30, 2016 , the Company had interest rate swaps with an aggregate notional amount of $300.0 million to hedge the variable interest rate on the First Term Loan and, as a result, the First Term Loan had a weighted-average effective interest rate of 2.93% through July 13, 2017 and a weighted-average effective interest rate of 3.51% from July 13, 2017 through January 15, 2020, based on the Company’s leverage ratio at September 30, 2016 . The Company entered into interest rate swap agreements with an aggregate notional amount of $100.0 million to effectively fix the LIBOR rate for the entire duration of the Second Term Loan, and, as a result, the Second Term Loan had a weighted-average effective interest rate of 3.46% , based on the Company’s leverage ratio at September 30, 2016 . The remaining $75.0 million borrowing under the Second Term Loan remains floating at a variable rate of LIBOR plus 1.70% to 2.55% , depending on the Company's leverage ratio. The Company entered into interest rate swap agreements with an aggregate notional amount of $200.0 million to effectively fix the LIBOR rate for the entire duration of the Third Term Loan, and, as a result, the Third Term Loan had a weighted-average effective interest rate of 3.21% , based on the Company’s leverage ratio at September 30, 2016 . The Company records all derivative instruments at fair value in the consolidated balance sheets. Fair values of interest rate sw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September 30, 2016 , the Company's derivative instruments were in liability positions, with aggregate liability fair values of $18.2 million in the accompanying consolidated balance sheets. For the three and nine months ended September 30, 2016 , there was $3.0 million in unrealized gain and $13.1 million in unrealized loss, respectively, recorded in accumulated other comprehensive income. For the three and nine months ended September 30, 2015 , there was $10.6 million and $10.7 million in unrealized losses, respectively, recorded in accumulated other comprehensive income. For the three and nine months ended September 30, 2016 , the Company recorded a gain of $1.5 million and a loss of $0.3 million , respectively, for the ineffective portion of the change in fair values of the interest rate swaps. For the three and nine months ended September 30, 2016 , the Company reclassified $1.5 million and $4.7 million , respectively, from accumulated other comprehensive income (loss) to interest expense. For the three and nine months ended September 30, 2015 , the Company reclassified $1.6 million and $3.7 million , respectively, from accumulated other comprehensive income (loss) to interest expense. The Company expects approximately $5.3 million will be reclassified from accumulated other comprehensive income (loss) to interest expense in the next 12 months. Mortgage Debt Each of the Company’s mortgage loans is secured by a first mortgage lien or by leasehold interests under the ground lease on the underlying property. The mortgages are non-recourse to the Company except for customary carve-outs such as fraud or misapplication of funds. On April 5, 2016 , the Company repaid the $62.8 million mortgage loan on the Embassy Suites San Diego Bay - Downtown , without penalty, using proceeds from the senior unsecured revolving credit facility. On May 5, 2016 , the Company repaid the $22.7 million mortgage loan on the Hotel Modera , without penalty, using proceeds from the senior unsecured revolving credit facility. The Company intends to repay the mortgage on the Hotel Monaco Washington DC at or prior to the loan's maturity date with borrowings under its senior unsecured revolving credit facility. Debt Summary Debt as of September 30, 2016 and December 31, 2015 consisted of the following (dollars in thousands): Balance Outstanding as of Interest Rate Maturity Date September 30, 2016 December 31, 2015 Senior unsecured revolving credit facility Floating (1) January 2019 $ 130,000 $ 165,000 Term loans First Term Loan Floating (2) January 2020 300,000 300,000 Second Term Loan Floating (2) April 2022 175,000 100,000 Third Term Loan Floating (2) January 2021 200,000 125,000 Total term loans at stated value 675,000 525,000 Deferred financing costs, net (3,426 ) (3,117 ) Total term loans $ 671,574 $ 521,883 Senior unsecured notes Series A Notes 4.70% December 2023 60,000 60,000 Series B Notes 4.93% December 2025 40,000 40,000 Total senior unsecured notes at stated value 100,000 100,000 Deferred financing costs, net (558 ) (608 ) Total senior unsecured notes $ 99,442 $ 99,392 Mortgage loans Embassy Suites San Diego Bay - Downtown 6.28% June 2016 — 63,116 Hotel Modera 5.26% July 2016 — 22,833 Hotel Monaco Washington DC 4.36% February 2017 42,225 42,895 Argonaut Hotel 4.25% March 2017 41,909 42,823 Sofitel Philadelphia 3.90% June 2017 44,665 45,668 Hotel Zelos (formerly Hotel Palomar San Francisco) 5.94% September 2017 25,817 26,098 The Westin San Diego Gaslamp Quarter 3.69% January 2020 73,410 75,040 Mortgage loans at stated value 228,026 318,473 Mortgage loan premiums and deferred financing costs (3) 108 847 Total mortgage loans $ 228,134 $ 319,320 Total debt $ 1,129,150 $ 1,105,595 ________________________ (1) Borrowings bear interest at floating rates equal to, at the Company's option, either (i) LIBOR plus an applicable margin or (ii) an Adjusted Base Rate (as defined in the senior unsecured credit agreement) plus an applicable margin. The Company has two six-month extension options. (2) 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a portion of the Second Term Loan and the Third Term Loan. At September 30, 2016 and December 31, 2015 , the Company had interest rate swaps on the full amounts outstanding, except for $75.0 million on the Second Term Loan. See "Derivative and Hedging Activities" above. (3) As of September 30, 2016 , loan premium on assumed mortgage recorded in purchase accounting for the Hotel Zelos (formerly Hotel Palomar San Francisco) .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mortgage loans) as of September 30, 2016 and December 31, 2015 was $335.9 million and $465.4 million , respectively. The Company was in compliance with all debt covenants as of September 30, 2016 .</t>
  </si>
  <si>
    <t>Equity</t>
  </si>
  <si>
    <t>Equity [Abstract]</t>
  </si>
  <si>
    <t>Equity Common Shares The Company is authorized to issue up to 500,000,000 common shares of beneficial interest, $.01 par value per share (“common shares”). Each outstanding common share entitles the holder to one vote on each matter submitted to a vote of shareholders. Holders of the Company’s common shares are entitled to receive dividends when authorized by the Company’s board of trustees. On March 5, 2014 , the Company filed a prospectus supplement with the SEC to sell up to $175.0 million in common shares under a new "at the market" offering program (an "ATM program"). At the same time, the Company terminated its prior $170.0 million ATM program. As of September 30, 2016 , $159.8 million in common shares remained available for issuance under the $175.0 million ATM program. On February 22, 2016, the Company announced that its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As of September 30, 2016 , the Company had no repurchases under this program. Common Dividends The Company declared the following dividends on common shares/units for the nine months ended September 30, 2016 : Dividend per Share/Unit For the quarter ended Record Date Payable Date $ 0.38 March 31, 2016 March 31, 2016 April 15, 2016 $ 0.38 June 30, 2016 June 30, 2016 July 15, 2016 $ 0.38 September 30, 2016 September 30, 2016 October 17, 2016 Preferred Shares The Company is authorized to issue up to 100,000,000 preferred shares of beneficial interest, $.01 par value per share (“preferred shares”). On March 11, 2016, the Company redeemed all 5,600,000 of its 7.875% Series A Cumulative Redeemable Preferred Shares ("Series A Preferred Shares") at a redemption amount of $25.00 per share plus $0.31 per share of accrued and unpaid dividends. On June 9, 2016, the Company issued 5,000,000 of its 6.375% Series D Cumulative Redeemable Preferred Shares (“Series D Preferred Shares”) at a public offering price of $25.00 per share, for net proceeds of approximately $121.1 million , after deducting the underwriting discount and other offering-related costs. On September 21, 2016, the Company redeemed all 3,400,000 of its 8.00% Series B Cumulative Redeemable Preferred Shares ("Series B Preferred Shares") at a redemption amount of $25.00 per share plus $0.38 per share of accrued and unpaid dividends. As of September 30, 2016 , the Company had none of its Series A and Series B Preferred Shares, 5,000,000 of its 6.50% Series C Preferred Shares ("Series C Preferred Shares") and 5,000,000 of its 6.375% Series D Preferred shares outstanding. As of December 31, 2015 , the Company had 5,600,000 of its Series A Preferred Shares, 3,400,000 of its Series B Preferred shares and 5,000,000 of its Series C Preferred Shares outstanding. The Series A Preferred Shares, Series B Preferred Shares, Series C Preferred Shares and Series D Preferred Shares (collectively, the “Preferred Shares”) rank senior to the Company's common shares of beneficial interest and on parity with each other with respect to payment of distributions. The Preferred Shares are cumulative redeemable preferred shares, do not have any maturity date and are not subject to mandatory redemption. The Company could not redeem the Series A Preferred Shares prior to March 11, 2016 or the Series B Preferred Shares prior to September 21, 2016 and the Company may not redeem the Series C Preferred Shares or Series D Preferred Shares prior to March 18, 2018 and June 9, 2021, respectively, except in limited circumstances relating to the Company’s continuing qualification as a REIT or as discussed below. On or after those dates, the Company may, at its option, redeem the applicable Preferred Shares,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a defined formula subject to a share cap. The share cap on each Series C Preferred Share is 2.0325 common shares and each Series D Preferred Share is 1.9794 common shares. Preferred Dividends The Company declared the following dividends on preferred shares for the nine months ended September 30, 2016 : Security Type Dividend per Share/Unit For the quarter ended Record Date Payable Date 8.00% Series B $ 0.50 March 31, 2016 March 31, 2016 April 15, 2016 8.00% Series B $ 0.50 June 30, 2016 June 30, 2016 July 15, 2016 6.50% Series C $ 0.41 March 31, 2016 March 31, 2016 April 15, 2016 6.50% Series C $ 0.41 June 30, 2016 June 30, 2016 July 15, 2016 6.50% Series C $ 0.41 September 30, 2016 September 30, 2016 October 17, 2016 6.375% Series D $ 0.16 June 30, 2016 June 30, 2016 July 15, 2016 6.375% Series D $ 0.40 September 30, 2016 September 30, 2016 October 17, 2016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 -for- 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September 30, 2016 and December 31, 2015 , the Operating Partnership had 236,351 long-term incentive partnership units (“LTIP units”) outstanding. Of the 236,351 LTIP units outstanding at September 30, 2016 , 54,845 units have vested. Only vested LTIP units may be converted to common units of the Operating Partnership, which in turn can be tendered for redemption as described above.</t>
  </si>
  <si>
    <t>Share-Based Compensation Plan</t>
  </si>
  <si>
    <t>Disclosure of Compensation Related Costs, Share-based Payments [Abstract]</t>
  </si>
  <si>
    <t>Share-Based Compensation Plan The Company maintains the 2009 Equity Incentive Plan, as amended and restat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to five years, with certain awards vesting over periods of up to six years. The Company pays or accrues for dividends on share-based awards. All share awards are subject to full or partial accelerated vesting upon a change in control and upon death or disability or certain other employment termination events as set forth in the award agreements. As of September 30, 2016 , there were 1,409,031 common shares available for issuance under the Plan, assuming performance-based equity awards vest at target. Service Condition Share Awards From time to time, the Company awards restricted shares under the Plan to members of the Board of Trustees, officers and employees. These shares generally vest over three to five years based on continued service or employment. The following table provides a summary of service condition restricted share activity as of September 30, 2016 : Shares Weighted-Average Grant Date Fair Value Unvested at December 31, 2015 124,617 $ 35.46 Granted 68,535 $ 23.87 Vested (52,452 ) $ 32.79 Forfeited (4,809 ) $ 30.66 Unvested at September 30, 2016 135,891 $ 30.82 The fair value of each of these service condition restricted share awards is determined based on the closing price of the Company’s common shares on the grant date and compensation expense is recognized on a straight-line basis over the vesting period. For the three and nine months ended September 30, 2016 , the Company recognized approximately $0.5 million and $1.3 million , respectively, of share-based compensation expense related to these service condition restricted shares in the consolidated statements of operations. For the three and nine months ended September 30, 2015 , the Company recognized approximately $0.4 million and $1.2 million , respectively, of share-based compensation expense related to these service condition restricted shares in the consolidated statements of operations. As of September 30, 2016 , there was $2.9 million of total unrecognized share-based compensation expense related to unvested restricted shares. The unrecognized share-based compensation expense is expected to be recognized over the weighted-average remaining vesting period of 2.1 years. Performance-Based Equity Awards On February 8, 2012, the Board of Trustees approved a target award of 72,056 performance-based equity awards to officers and employees of the Company. In February 2015, these awards vested and the Company issued 120,016 and 87,556 common shares to officers and non-executive management employees, respectively. The actual number of common shares that ultimately vested were based on three performance criteria as defined in the award agreements for the period of performance from January 1, 2012 through December 31, 2014. On January 30, 2013, the Board of Trustees approved a target award of 72,118 performance-based equity awards to officers and employees of the Company. In January 2016, these awards vested and the Company issued 120,730 and 56,562 common shares to officers and non-executive management employees, respectively. The actual number of common shares that ultimately vested were based on three performance criteria as defined in the award agreements for the period of performance from January 1, 2013 through December 31, 2015. On December 13, 2013, the Board of Trustees approved a target award of 252,088 performance-based equity awards to officers and employees of the Company. The awards vest ratably on January 1, 2016, 2017, 2018, 2019 and 2020. The actual number of common shares that ultimately vest will range from 0% to 200% of the target award and will be determined on each vesting date based upon the two performance criteria as defined in the award agreements for the period of performance beginning on the grant date and ending on the applicable vesting date. In January 2016, one fifth of these awards vested and the Company issued 25,134 of common shares which represented achieving 49% of the 50,418 target number of shares. On February 4, 2014, the Board of Trustees approved a target award of 66,483 performance-based equity awards to officers and employees of the Company. These awards vest on January 1, 2017. The actual number of common shares that ultimately vest will range from 0% to 200% of the target award (except for 10,092 target awards to non-executive management employees which have no maximum) and will be determined in 2017 based on three performance criteria as defined in the award agreements for the period of performance from January 1, 2014 through December 31, 2016. On February 11, 2015, the Board of Trustees approved a target award of 44,962 performance-based equity awards to officers and employees of the Company. These awards vest on January 1, 2018. The actual number of common shares that ultimately vest will range from 0% to 200% of the target award (except for 8,559 target awards to non-executive management employees which have no maximum) and will be determined in 2018 based on three performance criteria as defined in the award agreements for the period of performance from January 1, 2015 through December 31, 2017. On July 27, 2015, a target award of 771 performance-based equity awards was granted to an employee of the Company. This award vests on January 1, 2018. The actual number of common shares that ultimately vest will be determined in 2018 based on three performance criteria as defined in the award agreements for the period of performance from January 1, 2016 through December 31, 2017. On February 10, 2016, the Board of Trustees approved a target award of 100,919 performance-based equity awards to officers and employees of the Company. These awards vest on January 1, 2019. The actual number of common shares that ultimately vest will range from 0% to 200% of the target award (except for 17,372 target awards to non-executive management employees which have no maximum) and will be determined in 2019 based on three performance criteria as defined in the award agreements for the period of performance from January 1, 2016 through December 31, 2018. 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February 8, 2012 Relative Total Shareholder Return 30.00% $0.7 33.00% 0.34% 2.20% Absolute Total Shareholder Return 30.00% $0.6 33.00% 0.34% 2.20% EBITDA Comparison 40.00% $0.7 33.00% 0.34% 2.20%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line basis through the vesting date. As of September 30, 2016 , there was approximately $10.4 million of unrecognized compensation expense related to these performance-based equity awards which will be recognized over the weighted-average remaining vesting period of 1.8 years. For the three and nine months ended September 30, 2016 , the Company recognized $1.5 million and $4.0 million , respectively, in expense related to these awards. For the three and nine months ended September 30, 2015 , the Company recognized $1.6 million and $4.6 million ,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September 30, 2016 , the Operating Partnership had two classes of LTIP units, LTIP Class A and LTIP Class B units, all of which are held by officers of the Company. The Company granted 929,099 LTIP Class A units to executive officers of the Company at and shortly after the completion of its initial public offering in December 2009. These LTIP units vested ratably on each of the first five anniversaries of their dates of grant and were valued at $8.50 per LTIP unit at the date of grant using a Monte Carlo simulation method model. On December 13, 2013, the Board of Trustees approved a grant of 226,882 LTIP Class B units to executive officers of the Company. These LTIP units are subject to time-based vesting in five equal annual installments beginning January 1, 2016 and ending on January 1, 2020 . The fair value of each award was determined based on the closing price of the Company’s common shares on the grant date of $29.19 per unit. The aggregate grant date fair value of the LTIP Class B units was $6.6 million . As of September 30, 2016 , the Company had 236,351 LTIP units outstanding. All LTIP unvested units will vest upon a change in control. As of September 30, 2016 , of the 236,351 units outstanding, 54,845 LTIP units have vested. For the three and nine months ended September 30, 2016 , the Company recognized $0.3 million and $0.8 million , respectively, in expense related to these units. For the three and nine months ended September 30, 2015 , the Company recognized $0.3 million and $0.8 million , respectively, in expense related to these units. As of September 30, 2016 , there was $3.5 million of total unrecognized share-based compensation expense related to LTIP units. This unrecognized share-based compensation expense is expected to be recognized over the weighted-average remaining vesting period of 1.7 years. The aggregate expense related to the LTIP unit grants is presented as non-controlling interest in the Company’s consolidated balance sheets.</t>
  </si>
  <si>
    <t>Income Taxes</t>
  </si>
  <si>
    <t>Income Tax Disclosure [Abstract]</t>
  </si>
  <si>
    <t>Income Taxes The Company's TRS, PHL, is subject to federal and state corporate income taxes at statutory tax rates. The Company has estimated PHL's income tax expense (benefit) for the nine months ended September 30, 2016 using an estimated combined federal and state statutory tax rate of 38.0% . The Company files tax returns as prescribed by the tax laws of the jurisdictions in which it operates. In the normal course of business, the Company is subject to examination by federal, state and local jurisdictions, where applicable. As of September 30, 2016 and December 31, 2015 , the statute of limitations remains open for all major jurisdictions for tax years dating back to 2012 and 2011, respectively.</t>
  </si>
  <si>
    <t>Earnings Per Share</t>
  </si>
  <si>
    <t>Earnings Per Share [Abstract]</t>
  </si>
  <si>
    <t>Earnings Per Share The following is a reconciliation of basic and diluted earnings per common share (in thousands, except share and per-share data): For the three months ended September 30, For the nine months ended September 30, 2016 2015 2016 2015 Numerator: Net income (loss) attributable to common shareholders $ (43,897 ) $ 31,631 $ 32,618 $ 52,290 Less: dividends paid on unvested share-based compensation (121 ) (109 ) (362 ) (323 ) Undistributed earnings attributable to share-based compensation — (45 ) — — Net income (loss) available to common shareholders $ (44,018 ) $ 31,477 $ 32,256 $ 51,967 Denominator: Weighted-average number of common shares — basic 71,922,904 71,735,129 71,894,313 71,709,380 Effect of dilutive share-based compensation — 716,181 482,036 783,533 Weighted-average number of common shares — diluted 71,922,904 72,451,310 72,376,349 72,492,913 Net income (loss) per share available to common shareholders — basic $ (0.61 ) $ 0.44 $ 0.45 $ 0.72 Net income (loss) per share available to common shareholders — diluted $ (0.61 ) $ 0.43 $ 0.45 $ 0.72 For the three and nine months ended September 30, 2016 , 31,311 and 117,201 , respectively, of unvested service condition restricted shares and performance-based equity awards were excluded from diluted weighted-average common shares, as their effect would have been anti-dilutive. There were 10,533 and no anti-dilutive shares excluded for the three and nine months ended September 30, 2015 , respectively. The LTIP units held by the non-controlling interest holders have been excluded from the denominator of the diluted earnings per share as there would be no effect on the amounts since the limited partners' share of income (loss) would also be added or subtracted to derive net income (loss) available to common shareholders.</t>
  </si>
  <si>
    <t>Commitments and Contingencies</t>
  </si>
  <si>
    <t>Commitments and Contingencies Disclosure [Abstract]</t>
  </si>
  <si>
    <t>Commitments and Contingencies Management Agreements The Company’s hotel properties are operated pursuant to management agreements with various management companies. The terms of these management agreements range from five years to 20 years, not including renewals, and five years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five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2%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Com bined base and incentive management fees were $6.0 million and $17.7 million for the three and nine months ended September 30, 2016 , respectively, and $6.5 million and $17.4 million for the three and nine months ended September 30, 2015 , respectively. Base and incentive management fees are included in other direct and indirect expenses in the Company's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September 30, 2016 and December 31, 2015 , the Company had $7.6 million and $9.5 million , respectively, in restricted cash, which consisted of reserves for replacement of furniture and fixtures or reserves to pay for real estate taxes or property insurance under certain hotel management agreements or loan agreements. For purposes of the statement of cash flows, changes in restricted cash caused by changes in required reserves for real estate taxes or property insurance are shown as operating activities. Changes in restricted cash caused by changes in required reserves for furniture and fixtures replacement are shown as investing activities. Ground and Hotel Leases The Hotel Monaco Washington DC is subject to a long-term ground lease agreement on the land underlying the hotel. The ground lease expires in 2059 . The hotel is required to pay the greater of an annual base rent of $0.2 million or a percentage of gross hotel revenues and gross food and beverage revenues in excess of certain thresholds, as defined in the agreement. The lease contains certain restrictions on modifications that can be made to the hotel structure due to its status as a national historic landmark. The Argonaut Hotel is subject to a long-term ground lease agreement on the land underlying the hotel. The ground lease expires in 2059 . The hotel is required to pay the greater of an annual base rent of $1.3 million or a percentage of rooms revenues, food and beverage revenues and other department revenues in excess of certain thresholds, as defined in the agreement. The lease contains certain restrictions on modifications that can be made to the structure due to its status as a national historic landmark. The Hotel Zelos (formerly Hotel Palomar San Francisco) is subject to a long-term hotel lease for the right to use the ground floor lobby area and floors five through nine of the building and underlying land. The hotel lease expires in 2097 . The hotel is required to pay annual base rent and a percentage rent, which is based on gross hotel and gross food and beverage revenues in excess of certain thresholds, as defined in the lease agreement. The Hotel Zephyr Fisherman's Wharf (formerly Radisson Hotel Fisherman's Wharf) is subject to both a long-term primary ground lease and a secondary sublease. The primary ground lease requires the hotel to make annual base rental payments of $0.1 million and percentage rental payments based on 5% of hotel revenues and 7.5% of retail revenues attributed to guest rooms and retail space added to the hotel property in 1998. Beginning in 2017, the primary ground lease requires the hotel to pay percentage rent based on 6% of total hotel revenues and 7.5% of total retail and parking revenues. The primary ground lease expires in 2062 . The secondary sublease requires the hotel to make rental payments based on hotel net income, as defined in the agreement, related to the rooms and retail space in existence prior to the 1998 renovation. The secondary sublease expired in April 2016 from which time the hotel became only subject to the primary ground lease through its maturity in 2062. The Hotel Zeppelin San Francisco (formerly Prescott Hotel) is subject to a long-term hotel lease for the right to use floors three through seven, the basement and the roof of an adjacent, attached building containing 64 of the 196 guest rooms at the property. The hotel lease expires in 2059 , with a one time extension option of 30 years. The Company is required to pay annual base rent of approximately $0.5 million , beginning in October 2017 . The annual base rent is subject to a fixed increase every year during the remaining lease term. The building portion of the long-term hotel lease assumed was determined to be a capital lease. The Hotel Palomar Los Angeles - Beverly Hills is subject to a long-term ground lease agreement on the land underlying the hotel. The ground lease expires in 2107 , including 19 five -year extension options. The hotel is required to pay annual base rent of approximately $3.8 million through January 2021 and the base rent will be adjusted for consumer price index ("CPI") increases at each five -year extension. The Union Station Hotel, Autograph Collection is subject to a long-term ground lease agreement on the land underlying the hotel. The ground lease expires in 2105 . The hotel is required to pay the greater of annual base rent of $0.1 million or annual real property taxes. The ground leases and the Hotel Zelos (formerly Hotel Palomar San Francisco) hotel lease are considered operating leases. The Company records expense on a straight-line basis for leases that provide for minimum rental payments that increase in pre-established amounts over the remaining terms of the leases. Ground rent expense was $3.2 million and $9.1 million for the three and nine months ended September 30, 2016 , respectively, and $3.5 million and $9.0 million for the three and nine months ended September 30, 2015 , respectively. Ground rent expense is included in real estate taxes, personal property taxes, property insurance and ground rent in the Company's consolidated statements of operations and comprehensive income.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si>
  <si>
    <t>Supplemental Information to Statements of Cash Flows</t>
  </si>
  <si>
    <t>Supplemental Cash Flow Elements [Abstract]</t>
  </si>
  <si>
    <t>Supplemental Information to Statements of Cash Flows For the nine months ended September 30, 2016 2015 (in thousands) Interest paid, net of capitalized interest $ 30,013 $ 28,011 Interest capitalized $ 492 $ 193 Income taxes paid $ 369 $ 2,444 Non-Cash Investing and Financing Activities: Distributions payable on common shares/units $ 29,616 $ 24,286 Distributions payable on preferred shares $ 3,442 $ 5,550 Issuance of common shares for Board of Trustees compensation $ 606 $ 372 Below (above) market rate contracts assumed in connection with acquisition $ — $ 20,110 Accrued additions and improvements to hotel properties $ 738 $ 3,370 Write-off of fully depreciated furniture, fixtures and equipment $ — $ 3,550 Write-off of deferred financing costs $ 550 $ 321</t>
  </si>
  <si>
    <t>Summary of Significant Accounting Policies (Policies)</t>
  </si>
  <si>
    <t>Basis of Presentation</t>
  </si>
  <si>
    <t xml:space="preserve">Basis of Presentation The accompanying unaudited interim consolidated financial statements and related notes have been prepared in accordance with U.S. generally accepted accounting principles (“U.S. GAAP”) and in conformity with the rules and regulations of the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5.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t>
  </si>
  <si>
    <t>Use of Estimates</t>
  </si>
  <si>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Fair Value Measurements</t>
  </si>
  <si>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6 to the accompanying financial statements for disclosures on the fair value of debt and derivative instruments.</t>
  </si>
  <si>
    <t>Investment in Hotel Properties Upon acquisition of a hotel property, the Company allocates the purchase price based on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Acquisition costs are expensed as incurred and are included in general and administrative expenses on the statement of operations. Hotel renovations and replacements of assets that improve or extend the life of the asset are recorded at cost and depreciated over their estimated useful lives. Furniture, fixtures and equipment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statements of operations and classify the assets and related liabilities as held for sale on the balance sheet.</t>
  </si>
  <si>
    <t>Investment in Joint Venture The Company reviews its investment in joint venture for impairment annually or at interim periods if events or circumstances indicate that the investment may be impaired. The investment is impaired when its estimated fair value is less than the carrying amount of the investment and that impairment is other than temporary.</t>
  </si>
  <si>
    <t>Revenue Recognition</t>
  </si>
  <si>
    <t>Revenue Recognition Revenue consists of amounts derived from hotel operations, including the sales of rooms, food and beverage, and other ancillary amenities. Revenue is recognized when rooms are occupied and services have been rendered. For retail operations, revenue is recognized on a straight-line basis over the lives of the retail leases. The Company recognizes revenue related to membership initiation fees and deposits over the expected life of an active membership. For membership initiation deposits, the difference between the amount paid by the member and the present value of the refund obligation is deferred and recognized within other operating revenues on the consolidated statements of operations over the expected life of an active membership. The present value of the refund obligation is recorded as a membership initiation deposit liability in the consolidated balance sheets and accretes over the nonrefundable term using the effective interest method with an interest rate defined as the incremental borrowing rate. The accretion is included in interest expense. The Company collects sales, use, occupancy and similar taxes at its hotels which are presented on a net basis on the statement of operations. Accounts receivable primarily represents receivables from hotel guests who occupy hotel rooms and utilize hotel services. The Company maintains an allowance for doubtful accounts sufficient to cover estimated potential credit losses.</t>
  </si>
  <si>
    <t>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ich leases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si>
  <si>
    <t>Share-based Compensation</t>
  </si>
  <si>
    <t xml:space="preserve">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t>
  </si>
  <si>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si>
  <si>
    <t>Recent Accounting Standards</t>
  </si>
  <si>
    <t>Recent Accounting Standards In May 2014, the Financial Accounting Standards Board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July 2015, the FASB voted to defer the effective date to January 1, 2018 with early adoption beginning January 1, 2017. The Company has begun to evaluate each of its revenue streams under the new model. Based on preliminary assessments, the Company does not expect adoption of this guidance will have a material impact on its consolidated financial statements and related disclosures. In February 2015, the FASB issued ASU No. 2015-02, Consolidation - Amendments to the Consolidation Analysis ,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Company adopted this standard on January 1, 2016 and concluded that no change was required to its accounting for its joint venture. However, the Operating Partnership now meets the criteria as a VIE, the Company is the primary beneficiary and, accordingly, the Company continues to consolidate the Operating Partnership. The Company’s sole significant asset is its investment in the Operating Partnership, and consequently, substantially all of the Company’s assets and liabilities represent those assets and liabilities of the Operating Partnership. All of the Company’s debt is an obligation of the Operating Partnership. In April 2015, the FASB issued ASU No. 2015-03, Simplifying the Presentation of Debt Issuance Costs , which requires debt issuance costs to be presented in the balance sheet as a direct deduction from the carrying value of the debt liability. The Company adopted this standard on January 1, 2016 and presents all debt issuance costs, other than issuance costs related to its senior unsecured revolving credit facility, as a direct deduction from the carrying value of the debt liability. Adoption of this standard was applied retrospectively for all periods presented, affecting only the presentation of the balance sheet. The adoption of this standard did not have a material impact on the Company's financial position and had no impact on the results of operations or cash flows. In August 2015, the FASB issued ASU 2015-15, Interest — Imputation of Interest: Presentation and Subsequent Measurement of Debt Issuance Costs Associated with Line-of-Credit Arrangements ,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The Company adopted this standard on January 1, 2016 and elected to continue presenting debt issuance costs related to its senior unsecured revolving credit facility as an asset which is included in prepaid expenses and other assets on the accompanying consolidated balance sheets. The adoption of this standard did not have an impact on the Company's consolidated financial statements. In November 2015, the FASB issued ASU 2015-17, Balance Sheet Classification of Deferred Taxes , which simplifies the presentation of deferred taxes by requiring that deferred tax assets and liabilities be presented as non-current on the balance sheet. The new standard is effective for the Company on January 1, 2017 but earlier adoption is permitted. The Company adopted this standard on January 1, 2016 and it did not have an impact on the Company's financial position, results of operations or cash flows. In February 2016, the FASB issued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This guidance is effective for the Company on January 1, 2019, however, early adoption is permitted. The standard requires a modified retrospective approach for leases that exist or are entered into after the beginning of the earliest comparative period in the financial statements. The Company is evaluating the effect that ASU 2016-02 will have on its consolidated financial statements and related disclosures. In March 2016, the FASB issued ASU-2016-09, Improvements to Employee Share-Based Award Payment Accounting ,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 based award forfeitures (and expense) or account for forfeitures (and expense) as they occur, and allows companies to withhold up to the maximum individual statutory tax rate of the shares upon settlement of an award without causing the award to be classified as liability. This guidance is effective for the Company on January 1, 2017, however, early adoption is permitted. The Company early adopted this standard on April 1, 2016 and it did not have an impact on the Company's financial position, results of operations or cash flows. In August 2016, the FASB issued ASU-2016-15, Statement of Cash Flows (Topic 230): Classification of Certain Cash Receipts and Payment , which clarifies and provides specific guidance on eight cash flow classification issues with an objective to reduce the current diversity in practice. This guidance is effective for the Company on December 15, 2017 but earlier adoption is permitted. The Company does not anticipate that this guidance will have a material impact on its consolidated financial statements.</t>
  </si>
  <si>
    <t>Acquisition and Disposition of Hotel Properties (Tables)</t>
  </si>
  <si>
    <t>Business acquisition, unaudited proforma information</t>
  </si>
  <si>
    <t>The unaudited pro forma results have been prepared for comparative purposes only and do not purport to be indicative of either the results of operations that would have actually occurred had these transactions occurred or the future results of operations (in thousands, except per-share data). For the three months ended September 30, For the nine months ended September 30, 2016 2015 2016 2015 (Unaudited) Total revenues $ 208,963 $ 216,321 $ 617,480 $ 608,741 Operating income (loss) 35,343 47,763 110,675 112,763 Net income (loss) attributable to common shareholders (43,897 ) 31,631 32,618 63,584 Net income (loss) per share available to common shareholders — basic $ (0.61 ) $ 0.44 $ 0.45 $ 0.88 Net income (loss) per share available to common shareholders — diluted $ (0.61 ) $ 0.43 $ 0.45 $ 0.87</t>
  </si>
  <si>
    <t>Investment in Hotel Properties (Tables)</t>
  </si>
  <si>
    <t>Schedule of Investment in hotel properties</t>
  </si>
  <si>
    <t>Investment in hotel properties as of September 30, 2016 and December 31, 2015 consisted of the following (in thousands): September 30, December 31, 2015 Land $ 470,301 $ 499,381 Buildings and improvements 2,185,498 2,225,168 Furniture, fixtures and equipment 221,319 205,890 Construction in progress 14,077 26,322 Investment in hotel properties $ 2,891,195 $ 2,956,761 Less: Accumulated depreciation (332,961 ) (283,177 ) Investment in hotel properties, net $ 2,558,234 $ 2,673,584</t>
  </si>
  <si>
    <t>Investment in Joint Venture (Tables)</t>
  </si>
  <si>
    <t>Summarized results of operations of investment in the Manhattan Collection joint venture</t>
  </si>
  <si>
    <t>The summarized results of operations of the Company’s investment in the Manhattan Collection joint venture for the three and nine months ended September 30, 2016 and 2015 are presented below (in thousands): For the three months ended September 30, For the nine months ended September 30, 2016 2015 2016 2015 Revenues $ 45,294 $ 47,950 $ 122,173 $ 126,509 Total expenses 43,562 43,546 129,755 127,396 Net income (loss) $ 1,732 $ 4,404 $ (7,582 ) $ (887 ) Company’s 49% interest of net income (loss) 849 2,158 (3,715 ) (435 ) Basis adjustment (97 ) 139 43 419 Special loan interest income elimination 602 602 1,793 1,787 Impairment loss (62,622 ) — (62,622 ) — Equity in earnings (loss) in joint venture $ (61,268 ) $ 2,899 $ (64,501 ) $ 1,771</t>
  </si>
  <si>
    <t>Debt (Tables)</t>
  </si>
  <si>
    <t>Summary of Debt</t>
  </si>
  <si>
    <t>Debt as of September 30, 2016 and December 31, 2015 consisted of the following (dollars in thousands): Balance Outstanding as of Interest Rate Maturity Date September 30, 2016 December 31, 2015 Senior unsecured revolving credit facility Floating (1) January 2019 $ 130,000 $ 165,000 Term loans First Term Loan Floating (2) January 2020 300,000 300,000 Second Term Loan Floating (2) April 2022 175,000 100,000 Third Term Loan Floating (2) January 2021 200,000 125,000 Total term loans at stated value 675,000 525,000 Deferred financing costs, net (3,426 ) (3,117 ) Total term loans $ 671,574 $ 521,883 Senior unsecured notes Series A Notes 4.70% December 2023 60,000 60,000 Series B Notes 4.93% December 2025 40,000 40,000 Total senior unsecured notes at stated value 100,000 100,000 Deferred financing costs, net (558 ) (608 ) Total senior unsecured notes $ 99,442 $ 99,392 Mortgage loans Embassy Suites San Diego Bay - Downtown 6.28% June 2016 — 63,116 Hotel Modera 5.26% July 2016 — 22,833 Hotel Monaco Washington DC 4.36% February 2017 42,225 42,895 Argonaut Hotel 4.25% March 2017 41,909 42,823 Sofitel Philadelphia 3.90% June 2017 44,665 45,668 Hotel Zelos (formerly Hotel Palomar San Francisco) 5.94% September 2017 25,817 26,098 The Westin San Diego Gaslamp Quarter 3.69% January 2020 73,410 75,040 Mortgage loans at stated value 228,026 318,473 Mortgage loan premiums and deferred financing costs (3) 108 847 Total mortgage loans $ 228,134 $ 319,320 Total debt $ 1,129,150 $ 1,105,595 ________________________ (1) Borrowings bear interest at floating rates equal to, at the Company's option, either (i) LIBOR plus an applicable margin or (ii) an Adjusted Base Rate (as defined in the senior unsecured credit agreement) plus an applicable margin. The Company has two six-month extension options. (2) 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a portion of the Second Term Loan and the Third Term Loan. At September 30, 2016 and December 31, 2015 , the Company had interest rate swaps on the full amounts outstanding, except for $75.0 million on the Second Term Loan. See "Derivative and Hedging Activities" above. (3) As of September 30, 2016 , loan premium on assumed mortgage recorded in purchase accounting for the Hotel Zelos (formerly Hotel Palomar San Francisco) .</t>
  </si>
  <si>
    <t>Equity (Tables)</t>
  </si>
  <si>
    <t>Dividends on common shares/units</t>
  </si>
  <si>
    <t>The Company declared the following dividends on common shares/units for the nine months ended September 30, 2016 : Dividend per Share/Unit For the quarter ended Record Date Payable Date $ 0.38 March 31, 2016 March 31, 2016 April 15, 2016 $ 0.38 June 30, 2016 June 30, 2016 July 15, 2016 $ 0.38 September 30, 2016 September 30, 2016 October 17, 2016</t>
  </si>
  <si>
    <t>Dividends on preferred shares</t>
  </si>
  <si>
    <t>The Company declared the following dividends on preferred shares for the nine months ended September 30, 2016 : Security Type Dividend per Share/Unit For the quarter ended Record Date Payable Date 8.00% Series B $ 0.50 March 31, 2016 March 31, 2016 April 15, 2016 8.00% Series B $ 0.50 June 30, 2016 June 30, 2016 July 15, 2016 6.50% Series C $ 0.41 March 31, 2016 March 31, 2016 April 15, 2016 6.50% Series C $ 0.41 June 30, 2016 June 30, 2016 July 15, 2016 6.50% Series C $ 0.41 September 30, 2016 September 30, 2016 October 17, 2016 6.375% Series D $ 0.16 June 30, 2016 June 30, 2016 July 15, 2016 6.375% Series D $ 0.40 September 30, 2016 September 30, 2016 October 17, 2016</t>
  </si>
  <si>
    <t>Share-Based Compensation Plan (Tables)</t>
  </si>
  <si>
    <t>Summary of service condition restricted share activity</t>
  </si>
  <si>
    <t>The following table provides a summary of service condition restricted share activity as of September 30, 2016 : Shares Weighted-Average Grant Date Fair Value Unvested at December 31, 2015 124,617 $ 35.46 Granted 68,535 $ 23.87 Vested (52,452 ) $ 32.79 Forfeited (4,809 ) $ 30.66 Unvested at September 30, 2016 135,891 $ 30.82</t>
  </si>
  <si>
    <t>Performance-based Equity Awards Methodology and Assumptions</t>
  </si>
  <si>
    <t>The grant date fair value of the performance awards, with market conditions, were determined using a Monte Carlo simulation method with the following assumptions: Performance Award Grant Date Percentage of Total Award Grant Date Fair Value by Component ($ in millions) Volatility Interest Rate Dividend Yield February 8, 2012 Relative Total Shareholder Return 30.00% $0.7 33.00% 0.34% 2.20% Absolute Total Shareholder Return 30.00% $0.6 33.00% 0.34% 2.20% EBITDA Comparison 40.00% $0.7 33.00% 0.34% 2.20% January 30, 2013 Relative Total Shareholder Return 30.00% $0.7 31.00% 0.41% 2.20% Absolute Total Shareholder Return 30.00% $0.5 31.00% 0.41% 2.20% EBITDA Comparison 40.00% $0.7 31.00% 0.41% 2.20% December 13, 2013 Relative Total Shareholder Return 50.00% $4.7 29.00% 0.34% - 2.25% 2.40% Absolute Total Shareholder Return 50.00% $2.9 29.00% 0.34% - 2.25% 2.40% February 4, 2014 Relative Total Shareholder Return 30.00% $0.7 29.00% 0.62% 2.40% Absolute Total Shareholder Return 30.00% $0.5 29.00% 0.62% 2.40% EBITDA Comparison 40.00% $0.8 29.00% 0.62%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1) Amounts round to zero.</t>
  </si>
  <si>
    <t>Earnings Per Share (Tables)</t>
  </si>
  <si>
    <t>Reconciliation of basic and diluted earnings per common share</t>
  </si>
  <si>
    <t>The following is a reconciliation of basic and diluted earnings per common share (in thousands, except share and per-share data): For the three months ended September 30, For the nine months ended September 30, 2016 2015 2016 2015 Numerator: Net income (loss) attributable to common shareholders $ (43,897 ) $ 31,631 $ 32,618 $ 52,290 Less: dividends paid on unvested share-based compensation (121 ) (109 ) (362 ) (323 ) Undistributed earnings attributable to share-based compensation — (45 ) — — Net income (loss) available to common shareholders $ (44,018 ) $ 31,477 $ 32,256 $ 51,967 Denominator: Weighted-average number of common shares — basic 71,922,904 71,735,129 71,894,313 71,709,380 Effect of dilutive share-based compensation — 716,181 482,036 783,533 Weighted-average number of common shares — diluted 71,922,904 72,451,310 72,376,349 72,492,913 Net income (loss) per share available to common shareholders — basic $ (0.61 ) $ 0.44 $ 0.45 $ 0.72 Net income (loss) per share available to common shareholders — diluted $ (0.61 ) $ 0.43 $ 0.45 $ 0.72</t>
  </si>
  <si>
    <t>Supplemental Information to Statements of Cash Flows (Tables)</t>
  </si>
  <si>
    <t>Summary of Supplemental Information to Statements of Cash Flows</t>
  </si>
  <si>
    <t xml:space="preserve"> For the nine months ended September 30, 2016 2015 (in thousands) Interest paid, net of capitalized interest $ 30,013 $ 28,011 Interest capitalized $ 492 $ 193 Income taxes paid $ 369 $ 2,444 Non-Cash Investing and Financing Activities: Distributions payable on common shares/units $ 29,616 $ 24,286 Distributions payable on preferred shares $ 3,442 $ 5,550 Issuance of common shares for Board of Trustees compensation $ 606 $ 372 Below (above) market rate contracts assumed in connection with acquisition $ — $ 20,110 Accrued additions and improvements to hotel properties $ 738 $ 3,370 Write-off of fully depreciated furniture, fixtures and equipment $ — $ 3,550 Write-off of deferred financing costs $ 550 $ 321</t>
  </si>
  <si>
    <t>Organization (Details)</t>
  </si>
  <si>
    <t>Sep. 30, 2016propertiesGuestRooms</t>
  </si>
  <si>
    <t>Jul. 29, 2011properties</t>
  </si>
  <si>
    <t>Organization (Textual) [Abstract]</t>
  </si>
  <si>
    <t>Number of hotels owned by the company</t>
  </si>
  <si>
    <t>Number of wholly owned real estate properties</t>
  </si>
  <si>
    <t>Total number of guest rooms | GuestRooms</t>
  </si>
  <si>
    <t>Percentage of Operating Partnership units owned by company</t>
  </si>
  <si>
    <t>99.70%</t>
  </si>
  <si>
    <t>Percentage of Operating Partnership units owned by other limited partners</t>
  </si>
  <si>
    <t>0.30%</t>
  </si>
  <si>
    <t>Manhattan Collection Joint Venture [Member]</t>
  </si>
  <si>
    <t>Equity interest issued in a joint venture</t>
  </si>
  <si>
    <t>49.00%</t>
  </si>
  <si>
    <t>Number of guest rooms in joint ventured real estate properties | GuestRooms</t>
  </si>
  <si>
    <t>Summary of Significant Accounting Policies (Details)</t>
  </si>
  <si>
    <t>Summary of Significant Accounting Policies (Textual) [Abstract]</t>
  </si>
  <si>
    <t>Minimum percentage of adjusted taxable income to be distributed to shareholders as a real estate investment trust</t>
  </si>
  <si>
    <t>90.00%</t>
  </si>
  <si>
    <t>Minimum [Member] | Land, Buildings and Improvements [Member]</t>
  </si>
  <si>
    <t>Property, Plant and Equipment [Line Items]</t>
  </si>
  <si>
    <t>Estimated useful life (in years)</t>
  </si>
  <si>
    <t>10 years</t>
  </si>
  <si>
    <t>Minimum [Member] | Furniture Fixtures And Equipment [Member]</t>
  </si>
  <si>
    <t>1 year</t>
  </si>
  <si>
    <t>Maximum [Member] | Land, Buildings and Improvements [Member]</t>
  </si>
  <si>
    <t>40 years</t>
  </si>
  <si>
    <t>Maximum [Member] | Furniture Fixtures And Equipment [Member]</t>
  </si>
  <si>
    <t>Acquisition and Disposition of Hotel Properties (Details) - USD ($) $ / shares in Units, $ in Thousands</t>
  </si>
  <si>
    <t>Net income (loss) per share available to common shareholders - basic (usd per share)</t>
  </si>
  <si>
    <t>Net income (loss) per share available to common shareholders — diluted (usd per share)</t>
  </si>
  <si>
    <t>Acquisition and Disposition of Hotel Properties (Details Textual) - USD ($) $ in Thousands</t>
  </si>
  <si>
    <t>Jun. 01, 2016</t>
  </si>
  <si>
    <t>May 05, 2016</t>
  </si>
  <si>
    <t>Real Estate Properties [Line Items]</t>
  </si>
  <si>
    <t>Hotel acquisition and disposition costs</t>
  </si>
  <si>
    <t>Operating Income from Disposal Group</t>
  </si>
  <si>
    <t>Discontinued Operations, Disposed of by Sale [Member] | Revere Boston Common, Excess Land [Member]</t>
  </si>
  <si>
    <t>Consideration received for asset sold</t>
  </si>
  <si>
    <t>Discontinued Operations, Disposed of by Sale [Member] | Viceroy Miami [Member]</t>
  </si>
  <si>
    <t>Discontinued Operations, Disposed of by Sale [Member] | Redbury Hotel [Member]</t>
  </si>
  <si>
    <t>Disposal Group, Held-for-sale or Disposed of by Sale, Not Discontinued Operations [Member] | Double Tree By Hilton Bethesda Washington Dc [Member]</t>
  </si>
  <si>
    <t>Investment in Hotel Properties (Details) - USD ($) $ in Thousands</t>
  </si>
  <si>
    <t>Investment in hotel properties</t>
  </si>
  <si>
    <t>Land</t>
  </si>
  <si>
    <t>Buildings and improvements</t>
  </si>
  <si>
    <t>Furniture, fixtures and equipment</t>
  </si>
  <si>
    <t>Construction in progress</t>
  </si>
  <si>
    <t>Less: Accumulated depreciation</t>
  </si>
  <si>
    <t>Investment in Joint Venture (Details) - USD ($) $ in Thousands</t>
  </si>
  <si>
    <t>Equity in earnings (loss) in joint venture</t>
  </si>
  <si>
    <t>Revenues</t>
  </si>
  <si>
    <t>Total expenses</t>
  </si>
  <si>
    <t>Company's 49% interest of net income (loss)</t>
  </si>
  <si>
    <t>Basis adjustment</t>
  </si>
  <si>
    <t>Special loan interest income elimination</t>
  </si>
  <si>
    <t>Equity Method Investment, Other than Temporary Impairment</t>
  </si>
  <si>
    <t>Investment in Joint Venture (Details Textual)</t>
  </si>
  <si>
    <t>Oct. 19, 2016USD ($)properties</t>
  </si>
  <si>
    <t>Dec. 27, 2012</t>
  </si>
  <si>
    <t>Sep. 30, 2016USD ($)properties</t>
  </si>
  <si>
    <t>Sep. 30, 2015USD ($)</t>
  </si>
  <si>
    <t>Jul. 29, 2011USD ($)properties</t>
  </si>
  <si>
    <t>Investment in Joint Venture (Textual) [Abstract]</t>
  </si>
  <si>
    <t>Noncontrolling Interest, Ownership Percentage by Parent</t>
  </si>
  <si>
    <t>Number of properties owned | properties</t>
  </si>
  <si>
    <t>Transaction value</t>
  </si>
  <si>
    <t>Unsecured special loan, interest rate</t>
  </si>
  <si>
    <t>9.75%</t>
  </si>
  <si>
    <t>Equity Method Investment, Summarized Financial Information [Abstract]</t>
  </si>
  <si>
    <t>Total liabilities and members' deficit - existing first mortgage debt</t>
  </si>
  <si>
    <t>First mortgage debt secured by five properties</t>
  </si>
  <si>
    <t>Number of real estate properties securing debt | properties</t>
  </si>
  <si>
    <t>First mortgage debt secured by Dumont NYC</t>
  </si>
  <si>
    <t>Total liabilities and members' deficit - unsecured special loan</t>
  </si>
  <si>
    <t>Subsequent Event [Member] | Manhattan Collection Joint Venture [Member]</t>
  </si>
  <si>
    <t>Unsecured special loan</t>
  </si>
  <si>
    <t>Manhattan NYC [Member] | Subsequent Event [Member]</t>
  </si>
  <si>
    <t>100.00%</t>
  </si>
  <si>
    <t>Manhattan NYC [Member] | First Mortgage [Member] | Subsequent Event [Member] | Manhattan Collection Joint Venture [Member]</t>
  </si>
  <si>
    <t>Loans Assumed</t>
  </si>
  <si>
    <t>Manhattan NYC &amp; Dumont NYC [Member] [Member] | Subsequent Event [Member]</t>
  </si>
  <si>
    <t>London Interbank Offered Rate (LIBOR) [Member] | Manhattan NYC [Member] | First Mortgage [Member] | Subsequent Event [Member] | Manhattan Collection Joint Venture [Member]</t>
  </si>
  <si>
    <t>Debt Instrument, Basis Spread on Variable Rate</t>
  </si>
  <si>
    <t>1.65%</t>
  </si>
  <si>
    <t>Debt (Details Textual) - USD ($)</t>
  </si>
  <si>
    <t>Apr. 05, 2016</t>
  </si>
  <si>
    <t>Nov. 12, 2015</t>
  </si>
  <si>
    <t>May 19, 2015</t>
  </si>
  <si>
    <t>Jun. 10, 2015</t>
  </si>
  <si>
    <t>Apr. 13, 2015</t>
  </si>
  <si>
    <t>Line of Credit Facility [Line Items]</t>
  </si>
  <si>
    <t>Outstanding borrowings under the credit facility</t>
  </si>
  <si>
    <t>Gain on Cash Flow Hedge Ineffectiveness</t>
  </si>
  <si>
    <t>Loss on Cash Flow Hedge Ineffectiveness</t>
  </si>
  <si>
    <t>Estimated fair value of debt</t>
  </si>
  <si>
    <t>Embassy Suites San Diego [Member]</t>
  </si>
  <si>
    <t>Hotel Modera [Member]</t>
  </si>
  <si>
    <t>Interest Rate Swap [Member]</t>
  </si>
  <si>
    <t>Aggregate liability</t>
  </si>
  <si>
    <t>Reclassification from AOCI to interest expense</t>
  </si>
  <si>
    <t>Expected reclassifications in next 12 months</t>
  </si>
  <si>
    <t>First Term Loan [Member] | Interest Rate Swap [Member]</t>
  </si>
  <si>
    <t>Notional amount</t>
  </si>
  <si>
    <t>Second Term Loan [Member]</t>
  </si>
  <si>
    <t>Borrowing capacity</t>
  </si>
  <si>
    <t>Maximum borrowing capacity</t>
  </si>
  <si>
    <t>Second Term Loan [Member] | Interest Rate Swap [Member]</t>
  </si>
  <si>
    <t>Second Term Loan [Member] | Minimum [Member] | London Interbank Offered Rate (LIBOR) [Member]</t>
  </si>
  <si>
    <t>Credit facility borrowings LIBOR rate plus</t>
  </si>
  <si>
    <t>1.70%</t>
  </si>
  <si>
    <t>Second Term Loan [Member] | Maximum [Member] | London Interbank Offered Rate (LIBOR) [Member]</t>
  </si>
  <si>
    <t>2.55%</t>
  </si>
  <si>
    <t>Second Term Loan, Excluded from Interest Rate Swap [Member] | Minimum [Member] | London Interbank Offered Rate (LIBOR) [Member]</t>
  </si>
  <si>
    <t>Second Term Loan, Excluded from Interest Rate Swap [Member] | Maximum [Member] | London Interbank Offered Rate (LIBOR) [Member]</t>
  </si>
  <si>
    <t>Third Term Loan [Member]</t>
  </si>
  <si>
    <t>Third Term Loan [Member] | Interest Rate Swap [Member]</t>
  </si>
  <si>
    <t>Third Term Loan [Member] | Minimum [Member] | London Interbank Offered Rate (LIBOR) [Member]</t>
  </si>
  <si>
    <t>1.45%</t>
  </si>
  <si>
    <t>Third Term Loan [Member] | Maximum [Member] | London Interbank Offered Rate (LIBOR) [Member]</t>
  </si>
  <si>
    <t>2.20%</t>
  </si>
  <si>
    <t>Series A Notes [Member]</t>
  </si>
  <si>
    <t>Proceeds from issuance of senior long-term debt</t>
  </si>
  <si>
    <t>Stated interest rate</t>
  </si>
  <si>
    <t>4.70%</t>
  </si>
  <si>
    <t>Series B Notes [Member]</t>
  </si>
  <si>
    <t>4.93%</t>
  </si>
  <si>
    <t>Revolving Credit Facility [Member] | Senior Unsecured Revolving Credit Facility [Member] | Unsecured Debt [Member]</t>
  </si>
  <si>
    <t>Increase in borrowing capacity</t>
  </si>
  <si>
    <t>Line of credit facility, remaining borrowing capacity</t>
  </si>
  <si>
    <t>Unused commitment fees</t>
  </si>
  <si>
    <t>Revolving Credit Facility [Member] | Senior Unsecured Revolving Credit Facility [Member] | Unsecured Debt [Member] | Minimum [Member]</t>
  </si>
  <si>
    <t>Annual rate of unused commitment fee</t>
  </si>
  <si>
    <t>0.20%</t>
  </si>
  <si>
    <t>Revolving Credit Facility [Member] | Senior Unsecured Revolving Credit Facility [Member] | Unsecured Debt [Member] | Minimum [Member] | London Interbank Offered Rate (LIBOR) [Member]</t>
  </si>
  <si>
    <t>1.55%</t>
  </si>
  <si>
    <t>Revolving Credit Facility [Member] | Senior Unsecured Revolving Credit Facility [Member] | Unsecured Debt [Member] | Maximum [Member]</t>
  </si>
  <si>
    <t>Revolving Credit Facility [Member] | Senior Unsecured Revolving Credit Facility [Member] | Unsecured Debt [Member] | Maximum [Member] | London Interbank Offered Rate (LIBOR) [Member]</t>
  </si>
  <si>
    <t>2.30%</t>
  </si>
  <si>
    <t>Term Loan [Member]</t>
  </si>
  <si>
    <t>Term loans</t>
  </si>
  <si>
    <t>Term Loan [Member] | Senior Unsecured Revolving Credit Facility [Member] | Unsecured Debt [Member]</t>
  </si>
  <si>
    <t>Term Loan [Member] | First Term Loan [Member]</t>
  </si>
  <si>
    <t>[2]</t>
  </si>
  <si>
    <t>Term Loan [Member] | First Term Loan [Member] | Minimum [Member] | London Interbank Offered Rate (LIBOR) [Member]</t>
  </si>
  <si>
    <t>1.50%</t>
  </si>
  <si>
    <t>Term Loan [Member] | First Term Loan [Member] | Maximum [Member] | London Interbank Offered Rate (LIBOR) [Member]</t>
  </si>
  <si>
    <t>2.25%</t>
  </si>
  <si>
    <t>Term Loan [Member] | Second Term Loan [Member]</t>
  </si>
  <si>
    <t>Term Loan [Member] | Second Term Loan [Member] | Interest Rate Swap [Member]</t>
  </si>
  <si>
    <t>Weighted average interest rate</t>
  </si>
  <si>
    <t>3.46%</t>
  </si>
  <si>
    <t>Term Loan [Member] | Second Term Loan, Excluded from Interest Rate Swap [Member]</t>
  </si>
  <si>
    <t>Term Loan [Member] | Third Term Loan [Member]</t>
  </si>
  <si>
    <t>Term Loan [Member] | Third Term Loan [Member] | Interest Rate Swap [Member]</t>
  </si>
  <si>
    <t>3.21%</t>
  </si>
  <si>
    <t>Term Loan [Member] | Term Loan Through July 12, 2017 [Member] | Interest Rate Swap [Member]</t>
  </si>
  <si>
    <t>Effective interest rate</t>
  </si>
  <si>
    <t>2.93%</t>
  </si>
  <si>
    <t>Term Loan [Member] | Term Loan July 13, 2017 through January 15, 2020 [Member] | Interest Rate Swap [Member]</t>
  </si>
  <si>
    <t>3.51%</t>
  </si>
  <si>
    <t>Borrowings under the term loan facilities bear interest at floating rates equal to, at the Company's option, either (i) LIBOR plus an applicable margin or (ii) a Base Rate plus an applicable margin. The Company entered into interest rate swaps to effectively fix the interest rate for the First Term Loan, a portion of the Second Term Loan and the Third Term Loan. At September 30, 2016 and December 31, 2015, the Company had interest rate swaps on the full amounts outstanding, except for $75.0 million on the Second Term Loan. See "Derivative and Hedging Activities" above.</t>
  </si>
  <si>
    <t>Debt (Details) - USD ($) $ in Thousands</t>
  </si>
  <si>
    <t>Mortgage Loans on Real Estate [Line Items]</t>
  </si>
  <si>
    <t>Total term loans</t>
  </si>
  <si>
    <t>Total senior unsecured notes</t>
  </si>
  <si>
    <t>Mortgage loans</t>
  </si>
  <si>
    <t>Mortgage debt</t>
  </si>
  <si>
    <t>Mortgage loans at stated value</t>
  </si>
  <si>
    <t>Mortgage loan premiums and deferred financing costs</t>
  </si>
  <si>
    <t>Total debt</t>
  </si>
  <si>
    <t>Embassy Suites San Diego [Member] | First Mortgage [Member]</t>
  </si>
  <si>
    <t>Interest Rate</t>
  </si>
  <si>
    <t>6.28%</t>
  </si>
  <si>
    <t>Hotel Modera [Member] | First Mortgage [Member]</t>
  </si>
  <si>
    <t>5.26%</t>
  </si>
  <si>
    <t>Monaco Washington D C [Member] | First Mortgage [Member]</t>
  </si>
  <si>
    <t>4.36%</t>
  </si>
  <si>
    <t>Argonaut Hotel [Member] | First Mortgage [Member]</t>
  </si>
  <si>
    <t>4.25%</t>
  </si>
  <si>
    <t>Sofitel Philadelphia [Member] | First Mortgage [Member]</t>
  </si>
  <si>
    <t>3.90%</t>
  </si>
  <si>
    <t>Hotel Zelos San Francisco [Member] | First Mortgage [Member]</t>
  </si>
  <si>
    <t>5.94%</t>
  </si>
  <si>
    <t>Westin Gaslamp Quarter [Member] | First Mortgage [Member]</t>
  </si>
  <si>
    <t>3.69%</t>
  </si>
  <si>
    <t>Deferred financing costs, net</t>
  </si>
  <si>
    <t>First Term Loan [Member] | Term Loan [Member]</t>
  </si>
  <si>
    <t>[3]</t>
  </si>
  <si>
    <t>Second Term Loan [Member] | Term Loan [Member]</t>
  </si>
  <si>
    <t>Third Term Loan [Member] | Term Loan [Member]</t>
  </si>
  <si>
    <t>Senior Unsecured Notes [Member]</t>
  </si>
  <si>
    <t>Senior unsecured notes</t>
  </si>
  <si>
    <t>As of September 30, 2016, loan premium on assumed mortgage recorded in purchase accounting for the Hotel Zelos (formerly Hotel Palomar San Francisco).</t>
  </si>
  <si>
    <t>Equity (Details Textual) $ / shares in Units, $ in Millions</t>
  </si>
  <si>
    <t>Sep. 21, 2016$ / sharesshares</t>
  </si>
  <si>
    <t>Jun. 09, 2016USD ($)$ / sharesshares</t>
  </si>
  <si>
    <t>Mar. 11, 2016$ / sharesshares</t>
  </si>
  <si>
    <t>Sep. 30, 2016USD ($)shares$ / shares</t>
  </si>
  <si>
    <t>Dec. 31, 2015$ / sharesshares</t>
  </si>
  <si>
    <t>Mar. 05, 2014USD ($)</t>
  </si>
  <si>
    <t>Common Stock Disclosures [Abstract]</t>
  </si>
  <si>
    <t>Common shares of beneficial interest, par value (usd per share) | $ / shares</t>
  </si>
  <si>
    <t>Stock Repurchase Program, Authorized Amount | $</t>
  </si>
  <si>
    <t>Preferred Stock Disclosures [Abstract]</t>
  </si>
  <si>
    <t>Preferred shares of beneficial interest, par value (usd per share) | $ / shares</t>
  </si>
  <si>
    <t>Preferred shares of beneficial interest, redemption price per share (usd per share) | $ / shares</t>
  </si>
  <si>
    <t>LTIP Units Disclosures [Abstract]</t>
  </si>
  <si>
    <t>Operating Partnership outstanding</t>
  </si>
  <si>
    <t>LTIP units, vested</t>
  </si>
  <si>
    <t>6.375% Series D [Member]</t>
  </si>
  <si>
    <t>Preferred Stock, Dividend Rate, Percentage</t>
  </si>
  <si>
    <t>6.375%</t>
  </si>
  <si>
    <t>Shares Issued, Price Per Share | $ / shares</t>
  </si>
  <si>
    <t>ProceedsFromIssuanceOfPreferredStockNet | $</t>
  </si>
  <si>
    <t>Share cap on each preferred shares</t>
  </si>
  <si>
    <t>8.00% Series B [Member]</t>
  </si>
  <si>
    <t>8.00%</t>
  </si>
  <si>
    <t>Dividends Payable, Amount Per Share | $ / shares</t>
  </si>
  <si>
    <t>Series A Preferred Stock [Member]</t>
  </si>
  <si>
    <t>7.875%</t>
  </si>
  <si>
    <t>6.50% Series C [Member]</t>
  </si>
  <si>
    <t>6.50%</t>
  </si>
  <si>
    <t>ATMProgram [Member]</t>
  </si>
  <si>
    <t>Mar 2014 Shelf Registration Stmt Maximum Amount | $</t>
  </si>
  <si>
    <t>Sept 2012 Shelf Registration Stmt Maximum Amount | $</t>
  </si>
  <si>
    <t>Amount Available under ATM Program | $</t>
  </si>
  <si>
    <t>Equity (Details) - Common Shares [Member] - $ / shares</t>
  </si>
  <si>
    <t>Jun. 30, 2016</t>
  </si>
  <si>
    <t>Mar. 31, 2016</t>
  </si>
  <si>
    <t>Dividend per Share/Unit (usd per share)</t>
  </si>
  <si>
    <t>Record Date</t>
  </si>
  <si>
    <t>Jun. 30,
		2016</t>
  </si>
  <si>
    <t>Mar. 31,
		2016</t>
  </si>
  <si>
    <t>Payable Date</t>
  </si>
  <si>
    <t>Oct. 17,
		2016</t>
  </si>
  <si>
    <t>Jul. 15,
		2016</t>
  </si>
  <si>
    <t>Apr. 15,
		2016</t>
  </si>
  <si>
    <t>Equity (Details 1) - $ / shares</t>
  </si>
  <si>
    <t>Dividends on preferred shares/units</t>
  </si>
  <si>
    <t>Dividend per Share (usd per share)</t>
  </si>
  <si>
    <t>Share-Based Compensation Plan (Details Textual) - USD ($) $ / shares in Units, $ in Millions</t>
  </si>
  <si>
    <t>Feb. 10, 2016</t>
  </si>
  <si>
    <t>Jan. 06, 2016</t>
  </si>
  <si>
    <t>Jul. 27, 2015</t>
  </si>
  <si>
    <t>Feb. 11, 2015</t>
  </si>
  <si>
    <t>Feb. 04, 2014</t>
  </si>
  <si>
    <t>Dec. 13, 2013</t>
  </si>
  <si>
    <t>Jan. 30, 2013</t>
  </si>
  <si>
    <t>Feb. 08, 2012</t>
  </si>
  <si>
    <t>Dec. 14, 2009</t>
  </si>
  <si>
    <t>Employee Service Share-based Compensation, Allocation of Recognized Period Costs [Line Items]</t>
  </si>
  <si>
    <t>Antidilutive Securities Excluded from Computation of Earnings Per Share, Amount</t>
  </si>
  <si>
    <t>Share-Based Compensation Plan (Textual) [Abstract]</t>
  </si>
  <si>
    <t>Share-based award vesting period</t>
  </si>
  <si>
    <t>6 years</t>
  </si>
  <si>
    <t>Number of common shares available for issuance under the 2009 Equity Incentive Plan</t>
  </si>
  <si>
    <t>Restricted Stock [Member]</t>
  </si>
  <si>
    <t>Allocated Share-based Compensation Expense</t>
  </si>
  <si>
    <t>Total unrecognized compensation cost</t>
  </si>
  <si>
    <t>Weighted average remaining vesting period (in years)</t>
  </si>
  <si>
    <t>2 years 1 month</t>
  </si>
  <si>
    <t>Share-based equity award grant</t>
  </si>
  <si>
    <t>Share-based Compensation Arrangement by Share-based Payment Award, Equity Instruments Other than Options, Vested in Period</t>
  </si>
  <si>
    <t>Restricted Stock [Member] | Minimum [Member]</t>
  </si>
  <si>
    <t>3 years</t>
  </si>
  <si>
    <t>Restricted Stock [Member] | Maximum [Member]</t>
  </si>
  <si>
    <t>5 years</t>
  </si>
  <si>
    <t>Performance Shares [Member]</t>
  </si>
  <si>
    <t>1 year 9 months</t>
  </si>
  <si>
    <t>Performance Shares [Member] | February 2012 [Member]</t>
  </si>
  <si>
    <t>Performance Shares [Member] | February 2012 [Member] | Officer Awards [Member]</t>
  </si>
  <si>
    <t>Performance Shares [Member] | February 2012 [Member] | Nonexecutive management award [Member]</t>
  </si>
  <si>
    <t>Performance Shares [Member] | January 2013 [Member]</t>
  </si>
  <si>
    <t>Performance Shares [Member] | January 2013 [Member] | Officer Awards [Member]</t>
  </si>
  <si>
    <t>Performance Shares [Member] | January 2013 [Member] | Nonexecutive management award [Member]</t>
  </si>
  <si>
    <t>Performance Shares [Member] | December 2013 [Member]</t>
  </si>
  <si>
    <t>Performance Shares [Member] | December 2013 [Member] | Minimum [Member]</t>
  </si>
  <si>
    <t>Estimated Shares Expected to Vest Minimum and Maximum</t>
  </si>
  <si>
    <t>0.00%</t>
  </si>
  <si>
    <t>Performance Shares [Member] | December 2013 [Member] | Maximum [Member]</t>
  </si>
  <si>
    <t>200.00%</t>
  </si>
  <si>
    <t>Performance Shares [Member] | December 2013 - Tranche 1 [Member]</t>
  </si>
  <si>
    <t>Performance Shares [Member] | February 2014 [Member]</t>
  </si>
  <si>
    <t>Shares Expected to Vest Not Subject to Maximum</t>
  </si>
  <si>
    <t>Performance Shares [Member] | February 2014 [Member] | Minimum [Member]</t>
  </si>
  <si>
    <t>Performance Shares [Member] | February 2014 [Member] | Maximum [Member]</t>
  </si>
  <si>
    <t>Performance Shares [Member] | February 2015 [Member]</t>
  </si>
  <si>
    <t>Performance Shares [Member] | February 2015 [Member] | Minimum [Member]</t>
  </si>
  <si>
    <t>Performance Shares [Member] | February 2015 [Member] | Maximum [Member]</t>
  </si>
  <si>
    <t>Performance Shares [Member] | July 2015 [Member]</t>
  </si>
  <si>
    <t>Performance Shares [Member] | February 2016 [Member]</t>
  </si>
  <si>
    <t>Performance Shares [Member] | February 2016 [Member] | Minimum [Member]</t>
  </si>
  <si>
    <t>Performance Shares [Member] | February 2016 [Member] | Maximum [Member]</t>
  </si>
  <si>
    <t>LongTermIncentivePartnershipUnitsClassA [Member]</t>
  </si>
  <si>
    <t>LTIP Units Granted</t>
  </si>
  <si>
    <t>Value of LTIP grants per share</t>
  </si>
  <si>
    <t>LongtermincentivepartnershipunitsclassB [Member]</t>
  </si>
  <si>
    <t>Grant date fair value of performance-based equity awards</t>
  </si>
  <si>
    <t>Long Term Incentive Partnership Units [Member]</t>
  </si>
  <si>
    <t>1 year 8 months</t>
  </si>
  <si>
    <t>Share-Based Compensation Plan (Details) - USD ($) $ / shares in Units, $ in Millions</t>
  </si>
  <si>
    <t>Summary of restricted share activity</t>
  </si>
  <si>
    <t>Unvested shares, Beginning balance</t>
  </si>
  <si>
    <t>Unvested shares, Granted</t>
  </si>
  <si>
    <t>Vested, shares</t>
  </si>
  <si>
    <t>Forfeited, shares</t>
  </si>
  <si>
    <t>Unvested shares, Ending balance</t>
  </si>
  <si>
    <t>Unvested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Unvested weighted average grant date fair value, ending balance (in usd per share)</t>
  </si>
  <si>
    <t>Performance Shares [Member] | February 2012 [Member] | Relative TSR [Member]</t>
  </si>
  <si>
    <t>Share-based Compensation Arrangement by Share-based Payment Award, Fair Value Assumptions and Methodology [Abstract]</t>
  </si>
  <si>
    <t>Percentage of Total Award</t>
  </si>
  <si>
    <t>30.00%</t>
  </si>
  <si>
    <t>Grant Date Fair Value by Component ($ in millions)</t>
  </si>
  <si>
    <t>Volatility</t>
  </si>
  <si>
    <t>33.00%</t>
  </si>
  <si>
    <t>0.34%</t>
  </si>
  <si>
    <t>Dividend Yield</t>
  </si>
  <si>
    <t>Performance Shares [Member] | February 2012 [Member] | Absolute TSR [Member]</t>
  </si>
  <si>
    <t>Performance Shares [Member] | February 2012 [Member] | EBITDA Comparison [Member]</t>
  </si>
  <si>
    <t>40.00%</t>
  </si>
  <si>
    <t>Performance Shares [Member] | January 2013 [Member] | Relative TSR [Member]</t>
  </si>
  <si>
    <t>31.00%</t>
  </si>
  <si>
    <t>0.41%</t>
  </si>
  <si>
    <t>Performance Shares [Member] | January 2013 [Member] | Absolute TSR [Member]</t>
  </si>
  <si>
    <t>Performance Shares [Member] | January 2013 [Member] | EBITDA Comparison [Member]</t>
  </si>
  <si>
    <t>Performance Shares [Member] | December 2013 [Member] | Relative TSR [Member]</t>
  </si>
  <si>
    <t>50.00%</t>
  </si>
  <si>
    <t>29.00%</t>
  </si>
  <si>
    <t>2.40%</t>
  </si>
  <si>
    <t>Performance Shares [Member] | December 2013 [Member] | Relative TSR [Member] | Minimum [Member]</t>
  </si>
  <si>
    <t>Performance Shares [Member] | December 2013 [Member] | Relative TSR [Member] | Maximum [Member]</t>
  </si>
  <si>
    <t>Performance Shares [Member] | December 2013 [Member] | Absolute TSR [Member]</t>
  </si>
  <si>
    <t>Performance Shares [Member] | December 2013 [Member] | Absolute TSR [Member] | Minimum [Member]</t>
  </si>
  <si>
    <t>Performance Shares [Member] | December 2013 [Member] | Absolute TSR [Member] | Maximum [Member]</t>
  </si>
  <si>
    <t>Performance Shares [Member] | February 2014 [Member] | Relative TSR [Member]</t>
  </si>
  <si>
    <t>0.62%</t>
  </si>
  <si>
    <t>Performance Shares [Member] | February 2014 [Member] | Absolute TSR [Member]</t>
  </si>
  <si>
    <t>Performance Shares [Member] | February 2014 [Member] | EBITDA Comparison [Member]</t>
  </si>
  <si>
    <t>Performance Shares [Member] | February 2015 [Member] | Relative TSR [Member]</t>
  </si>
  <si>
    <t>22.00%</t>
  </si>
  <si>
    <t>1.02%</t>
  </si>
  <si>
    <t>2.50%</t>
  </si>
  <si>
    <t>Performance Shares [Member] | February 2015 [Member] | Absolute TSR [Member]</t>
  </si>
  <si>
    <t>Performance Shares [Member] | February 2015 [Member] | EBITDA Comparison [Member]</t>
  </si>
  <si>
    <t>Performance Shares [Member] | July 2015 [Member] | Relative TSR [Member]</t>
  </si>
  <si>
    <t>0.68%</t>
  </si>
  <si>
    <t>Performance Shares [Member] | July 2015 [Member] | Absolute TSR [Member]</t>
  </si>
  <si>
    <t>Performance Shares [Member] | July 2015 [Member] | EBITDA Comparison [Member]</t>
  </si>
  <si>
    <t>Performance Shares [Member] | February 2016 [Member] | Relative TSR [Member]</t>
  </si>
  <si>
    <t>70.00%</t>
  </si>
  <si>
    <t>25.00%</t>
  </si>
  <si>
    <t>0.71%</t>
  </si>
  <si>
    <t>3.00%</t>
  </si>
  <si>
    <t>Performance Shares [Member] | February 2016 [Member] | Absolute TSR [Member]</t>
  </si>
  <si>
    <t>15.00%</t>
  </si>
  <si>
    <t>Performance Shares [Member] | February 2016 [Member] | EBITDA Comparison [Member]</t>
  </si>
  <si>
    <t>Amounts round to zero.</t>
  </si>
  <si>
    <t>Income Taxes (Details Textual)</t>
  </si>
  <si>
    <t>Estimated Effective Tax Rate Combined Federal And State</t>
  </si>
  <si>
    <t>38.00%</t>
  </si>
  <si>
    <t>Earnings Per Share (Details) - USD ($) $ / shares in Units, $ in Thousands</t>
  </si>
  <si>
    <t>Numerator:</t>
  </si>
  <si>
    <t>Less: dividends paid on unvested share-based compensation</t>
  </si>
  <si>
    <t>Undistributed Earnings Attributable to Share-Based Compensation</t>
  </si>
  <si>
    <t>Net income (loss) available to common shareholders</t>
  </si>
  <si>
    <t>Denominator:</t>
  </si>
  <si>
    <t>Weighted-average number of common shares-basic</t>
  </si>
  <si>
    <t>Effect of dilutive share-based compensation</t>
  </si>
  <si>
    <t>Weighted-average number of common shares-diluted</t>
  </si>
  <si>
    <t>Antidilutive Securities Excluded from Computation of Earnings Per Share, Amount (in shares)</t>
  </si>
  <si>
    <t>Commitments and Contingencies (Details Textual) $ in Thousands</t>
  </si>
  <si>
    <t>Sep. 30, 2016USD ($)GuestRooms</t>
  </si>
  <si>
    <t>Sep. 30, 2016USD ($)GuestRoomsextension_option</t>
  </si>
  <si>
    <t>Dec. 31, 2015USD ($)</t>
  </si>
  <si>
    <t>Management Agreements [Line Items]</t>
  </si>
  <si>
    <t>Combined base and incentive management fees</t>
  </si>
  <si>
    <t>Commitments and Contingencies (Textual) [Abstract]</t>
  </si>
  <si>
    <t>Reserve funds allowed for hotel maintenance from hotel revenue</t>
  </si>
  <si>
    <t>4.00%</t>
  </si>
  <si>
    <t>Number Of Guest Rooms | GuestRooms</t>
  </si>
  <si>
    <t>Operating Leases, Rent Expense</t>
  </si>
  <si>
    <t>Hotel Zeppelin San Francisco [Member]</t>
  </si>
  <si>
    <t>Number of Guest Rooms - Leasehold Interest | GuestRooms</t>
  </si>
  <si>
    <t>Monaco Washington D C [Member]</t>
  </si>
  <si>
    <t>Ground lease expiry period</t>
  </si>
  <si>
    <t>Base rent</t>
  </si>
  <si>
    <t>Argonaut Hotel [Member]</t>
  </si>
  <si>
    <t>Hotel Zelos San Francisco [Member]</t>
  </si>
  <si>
    <t>Hotel Zephyr Fisherman's Wharf [Member]</t>
  </si>
  <si>
    <t>Hotel Zephyr Fisherman's Wharf [Member] | Primary lease [Member]</t>
  </si>
  <si>
    <t>Ground lease percentage rent on hotel revenues</t>
  </si>
  <si>
    <t>5.00%</t>
  </si>
  <si>
    <t>Ground lease percentage rent on retail revenues</t>
  </si>
  <si>
    <t>7.50%</t>
  </si>
  <si>
    <t>Ground lease percentage rent on hotel revenues b</t>
  </si>
  <si>
    <t>6.00%</t>
  </si>
  <si>
    <t>Ground lease percentage rent on retail and parking revenues</t>
  </si>
  <si>
    <t>Hotel Zephyr Fisherman's Wharf [Member] | Secondary lease [Member]</t>
  </si>
  <si>
    <t>Ground Lease Extension Option</t>
  </si>
  <si>
    <t>30 years</t>
  </si>
  <si>
    <t>Hotel Palomar Los Angeles - Beverly Hills [Member]</t>
  </si>
  <si>
    <t>Number of Extension Options | extension_option</t>
  </si>
  <si>
    <t>Union Station Hotel Nashville [Member]</t>
  </si>
  <si>
    <t>Minimum [Member]</t>
  </si>
  <si>
    <t>Terms of management agreements not including renewals</t>
  </si>
  <si>
    <t>Terms of management agreements including renewals</t>
  </si>
  <si>
    <t>Termination fees range</t>
  </si>
  <si>
    <t>Base management fee from hotel revenues</t>
  </si>
  <si>
    <t>2.00%</t>
  </si>
  <si>
    <t>Maximum [Member]</t>
  </si>
  <si>
    <t>20 years</t>
  </si>
  <si>
    <t>52 years</t>
  </si>
  <si>
    <t>Supplemental Information to Statements of Cash Flows (Details) - USD ($) $ in Thousands</t>
  </si>
  <si>
    <t>Dividends Payable [Line Items]</t>
  </si>
  <si>
    <t>Interest paid, net of capitalized interest</t>
  </si>
  <si>
    <t>Interest capitalized</t>
  </si>
  <si>
    <t>Income taxes paid</t>
  </si>
  <si>
    <t>Distributions payable on shares/units</t>
  </si>
  <si>
    <t>Issuance of common shares for Board of Trustees compensation</t>
  </si>
  <si>
    <t>Below (above) market rate contracts assumed in connection with acquisition</t>
  </si>
  <si>
    <t>Accrued additions and improvements to hotel properties</t>
  </si>
  <si>
    <t>Write-off of fully depreciated furniture, fixtures and equipment</t>
  </si>
  <si>
    <t>Write-off of deferred financing cos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April &quot;#,##0_);_(&quot;Apri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474098</v>
      </c>
    </row>
    <row spans="1:3" r="11">
      <c s="4" r="A11" t="s">
        <v>17</v>
      </c>
      <c s="4" r="B11" t="s">
        <v>18</v>
      </c>
    </row>
    <row spans="1:3" r="12">
      <c s="4" r="A12" t="s">
        <v>19</v>
      </c>
      <c s="4" r="B12" t="s">
        <v>20</v>
      </c>
    </row>
    <row spans="1:3" r="13">
      <c s="4" r="A13" t="s">
        <v>21</v>
      </c>
      <c s="6" r="C13" t="n">
        <v>72058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191</v>
      </c>
    </row>
    <row spans="1:2" r="4">
      <c s="4" r="A4" t="s">
        <v>227</v>
      </c>
      <c s="4" r="B4" t="s">
        <v>228</v>
      </c>
    </row>
    <row spans="1:2" r="5">
      <c s="4" r="A5" t="s">
        <v>229</v>
      </c>
      <c s="4" r="B5" t="s">
        <v>230</v>
      </c>
    </row>
    <row spans="1:2" r="6">
      <c s="4" r="A6" t="s">
        <v>231</v>
      </c>
      <c s="4" r="B6" t="s">
        <v>232</v>
      </c>
    </row>
    <row spans="1:2" r="7">
      <c s="4" r="A7" t="s">
        <v>199</v>
      </c>
      <c s="4" r="B7" t="s">
        <v>233</v>
      </c>
    </row>
    <row spans="1:2" r="8">
      <c s="4" r="A8" t="s">
        <v>202</v>
      </c>
      <c s="4" r="B8" t="s">
        <v>234</v>
      </c>
    </row>
    <row spans="1:2" r="9">
      <c s="4" r="A9" t="s">
        <v>235</v>
      </c>
      <c s="4" r="B9" t="s">
        <v>236</v>
      </c>
    </row>
    <row spans="1:2" r="10">
      <c s="4" r="A10" t="s">
        <v>214</v>
      </c>
      <c s="4" r="B10" t="s">
        <v>237</v>
      </c>
    </row>
    <row spans="1:2" r="11">
      <c s="4" r="A11" t="s">
        <v>238</v>
      </c>
      <c s="4" r="B11" t="s">
        <v>239</v>
      </c>
    </row>
    <row spans="1:2" r="12">
      <c s="4" r="A12" t="s">
        <v>217</v>
      </c>
      <c s="4" r="B12" t="s">
        <v>240</v>
      </c>
    </row>
    <row spans="1:2" r="13">
      <c s="4" r="A13" t="s">
        <v>241</v>
      </c>
      <c s="4" r="B1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2558234</v>
      </c>
      <c s="7" r="D3" t="n">
        <v>2673584</v>
      </c>
    </row>
    <row spans="1:4" r="4">
      <c s="4" r="A4" t="s">
        <v>26</v>
      </c>
      <c s="6" r="C4" t="n">
        <v>183088</v>
      </c>
      <c s="6" r="D4" t="n">
        <v>248794</v>
      </c>
    </row>
    <row spans="1:4" r="5">
      <c s="4" r="A5" t="s">
        <v>27</v>
      </c>
      <c s="6" r="C5" t="n">
        <v>49708</v>
      </c>
      <c s="6" r="D5" t="n">
        <v>0</v>
      </c>
    </row>
    <row spans="1:4" r="6">
      <c s="4" r="A6" t="s">
        <v>28</v>
      </c>
      <c s="6" r="C6" t="n">
        <v>29775</v>
      </c>
      <c s="6" r="D6" t="n">
        <v>30218</v>
      </c>
    </row>
    <row spans="1:4" r="7">
      <c s="4" r="A7" t="s">
        <v>29</v>
      </c>
      <c s="6" r="C7" t="n">
        <v>46626</v>
      </c>
      <c s="6" r="D7" t="n">
        <v>26345</v>
      </c>
    </row>
    <row spans="1:4" r="8">
      <c s="4" r="A8" t="s">
        <v>30</v>
      </c>
      <c s="6" r="C8" t="n">
        <v>7585</v>
      </c>
      <c s="6" r="D8" t="n">
        <v>9453</v>
      </c>
    </row>
    <row spans="1:4" r="9">
      <c s="4" r="A9" t="s">
        <v>31</v>
      </c>
      <c s="6" r="C9" t="n">
        <v>31585</v>
      </c>
      <c s="6" r="D9" t="n">
        <v>25062</v>
      </c>
    </row>
    <row spans="1:4" r="10">
      <c s="4" r="A10" t="s">
        <v>32</v>
      </c>
      <c s="6" r="C10" t="n">
        <v>48828</v>
      </c>
      <c s="6" r="D10" t="n">
        <v>45015</v>
      </c>
    </row>
    <row spans="1:4" r="11">
      <c s="4" r="A11" t="s">
        <v>33</v>
      </c>
      <c s="6" r="C11" t="n">
        <v>2955429</v>
      </c>
      <c s="6" r="D11" t="n">
        <v>3058471</v>
      </c>
    </row>
    <row spans="1:4" r="12">
      <c s="3" r="A12" t="s">
        <v>34</v>
      </c>
    </row>
    <row spans="1:4" r="13">
      <c s="4" r="A13" t="s">
        <v>35</v>
      </c>
      <c s="4" r="B13" t="s">
        <v>36</v>
      </c>
      <c s="6" r="C13" t="n">
        <v>130000</v>
      </c>
      <c s="6" r="D13" t="n">
        <v>165000</v>
      </c>
    </row>
    <row spans="1:4" r="14">
      <c s="4" r="A14" t="s">
        <v>37</v>
      </c>
      <c s="6" r="C14" t="n">
        <v>671574</v>
      </c>
      <c s="6" r="D14" t="n">
        <v>521883</v>
      </c>
    </row>
    <row spans="1:4" r="15">
      <c s="4" r="A15" t="s">
        <v>38</v>
      </c>
      <c s="6" r="C15" t="n">
        <v>99442</v>
      </c>
      <c s="6" r="D15" t="n">
        <v>99392</v>
      </c>
    </row>
    <row spans="1:4" r="16">
      <c s="4" r="A16" t="s">
        <v>39</v>
      </c>
      <c s="6" r="C16" t="n">
        <v>228134</v>
      </c>
      <c s="6" r="D16" t="n">
        <v>319320</v>
      </c>
    </row>
    <row spans="1:4" r="17">
      <c s="4" r="A17" t="s">
        <v>40</v>
      </c>
      <c s="6" r="C17" t="n">
        <v>164389</v>
      </c>
      <c s="6" r="D17" t="n">
        <v>141897</v>
      </c>
    </row>
    <row spans="1:4" r="18">
      <c s="4" r="A18" t="s">
        <v>41</v>
      </c>
      <c s="6" r="C18" t="n">
        <v>19811</v>
      </c>
      <c s="6" r="D18" t="n">
        <v>17726</v>
      </c>
    </row>
    <row spans="1:4" r="19">
      <c s="4" r="A19" t="s">
        <v>42</v>
      </c>
      <c s="6" r="C19" t="n">
        <v>3735</v>
      </c>
      <c s="6" r="D19" t="n">
        <v>2550</v>
      </c>
    </row>
    <row spans="1:4" r="20">
      <c s="4" r="A20" t="s">
        <v>43</v>
      </c>
      <c s="6" r="C20" t="n">
        <v>751</v>
      </c>
      <c s="6" r="D20" t="n">
        <v>0</v>
      </c>
    </row>
    <row spans="1:4" r="21">
      <c s="4" r="A21" t="s">
        <v>44</v>
      </c>
      <c s="6" r="C21" t="n">
        <v>33058</v>
      </c>
      <c s="6" r="D21" t="n">
        <v>29869</v>
      </c>
    </row>
    <row spans="1:4" r="22">
      <c s="4" r="A22" t="s">
        <v>45</v>
      </c>
      <c s="6" r="C22" t="n">
        <v>1350894</v>
      </c>
      <c s="6" r="D22" t="n">
        <v>1297637</v>
      </c>
    </row>
    <row spans="1:4" r="23">
      <c s="4" r="A23" t="s">
        <v>46</v>
      </c>
      <c s="4" r="C23" t="s">
        <v>47</v>
      </c>
      <c s="4" r="D23" t="s">
        <v>47</v>
      </c>
    </row>
    <row spans="1:4" r="24">
      <c s="3" r="A24" t="s">
        <v>48</v>
      </c>
    </row>
    <row spans="1:4" r="25">
      <c s="4" r="A25" t="s">
        <v>49</v>
      </c>
      <c s="6" r="C25" t="n">
        <v>100</v>
      </c>
      <c s="6" r="D25" t="n">
        <v>140</v>
      </c>
    </row>
    <row spans="1:4" r="26">
      <c s="4" r="A26" t="s">
        <v>50</v>
      </c>
      <c s="6" r="C26" t="n">
        <v>719</v>
      </c>
      <c s="6" r="D26" t="n">
        <v>717</v>
      </c>
    </row>
    <row spans="1:4" r="27">
      <c s="4" r="A27" t="s">
        <v>51</v>
      </c>
      <c s="6" r="C27" t="n">
        <v>1774413</v>
      </c>
      <c s="6" r="D27" t="n">
        <v>1868047</v>
      </c>
    </row>
    <row spans="1:4" r="28">
      <c s="4" r="A28" t="s">
        <v>52</v>
      </c>
      <c s="6" r="C28" t="n">
        <v>-17862</v>
      </c>
      <c s="6" r="D28" t="n">
        <v>-4750</v>
      </c>
    </row>
    <row spans="1:4" r="29">
      <c s="4" r="A29" t="s">
        <v>53</v>
      </c>
      <c s="6" r="C29" t="n">
        <v>-156024</v>
      </c>
      <c s="6" r="D29" t="n">
        <v>-105765</v>
      </c>
    </row>
    <row spans="1:4" r="30">
      <c s="4" r="A30" t="s">
        <v>54</v>
      </c>
      <c s="6" r="C30" t="n">
        <v>1601346</v>
      </c>
      <c s="6" r="D30" t="n">
        <v>1758389</v>
      </c>
    </row>
    <row spans="1:4" r="31">
      <c s="4" r="A31" t="s">
        <v>55</v>
      </c>
      <c s="6" r="C31" t="n">
        <v>3189</v>
      </c>
      <c s="6" r="D31" t="n">
        <v>2445</v>
      </c>
    </row>
    <row spans="1:4" r="32">
      <c s="4" r="A32" t="s">
        <v>56</v>
      </c>
      <c s="6" r="C32" t="n">
        <v>1604535</v>
      </c>
      <c s="6" r="D32" t="n">
        <v>1760834</v>
      </c>
    </row>
    <row spans="1:4" r="33">
      <c s="4" r="A33" t="s">
        <v>57</v>
      </c>
      <c s="7" r="C33" t="n">
        <v>2955429</v>
      </c>
      <c s="7" r="D33" t="n">
        <v>3058471</v>
      </c>
    </row>
    <row spans="1:4" r="34">
      <c r="A34" t="n"/>
    </row>
    <row spans="1:4" r="35">
      <c s="4" r="A35" t="s">
        <v>36</v>
      </c>
      <c s="4" r="B35" t="s">
        <v>58</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3</v>
      </c>
      <c s="2" r="B1" t="s">
        <v>1</v>
      </c>
    </row>
    <row spans="1:2" r="2">
      <c s="2" r="B2" t="s">
        <v>2</v>
      </c>
    </row>
    <row spans="1:2" r="3">
      <c s="3" r="A3" t="s">
        <v>194</v>
      </c>
    </row>
    <row spans="1:2" r="4">
      <c s="4" r="A4" t="s">
        <v>244</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6</v>
      </c>
      <c s="2" r="B1" t="s">
        <v>1</v>
      </c>
    </row>
    <row spans="1:2" r="2">
      <c s="2" r="B2" t="s">
        <v>2</v>
      </c>
    </row>
    <row spans="1:2" r="3">
      <c s="3" r="A3" t="s">
        <v>200</v>
      </c>
    </row>
    <row spans="1:2" r="4">
      <c s="4" r="A4" t="s">
        <v>247</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03</v>
      </c>
    </row>
    <row spans="1:2" r="4">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2</v>
      </c>
      <c s="2" r="B1" t="s">
        <v>1</v>
      </c>
    </row>
    <row spans="1:2" r="2">
      <c s="2" r="B2" t="s">
        <v>2</v>
      </c>
    </row>
    <row spans="1:2" r="3">
      <c s="3" r="A3" t="s">
        <v>206</v>
      </c>
    </row>
    <row spans="1:2" r="4">
      <c s="4" r="A4" t="s">
        <v>253</v>
      </c>
      <c s="4"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55</v>
      </c>
      <c s="2" r="B1" t="s">
        <v>1</v>
      </c>
    </row>
    <row spans="1:2" r="2">
      <c s="2" r="B2" t="s">
        <v>2</v>
      </c>
    </row>
    <row spans="1:2" r="3">
      <c s="3" r="A3" t="s">
        <v>209</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0</v>
      </c>
      <c s="2" r="B1" t="s">
        <v>1</v>
      </c>
    </row>
    <row spans="1:2" r="2">
      <c s="2" r="B2" t="s">
        <v>2</v>
      </c>
    </row>
    <row spans="1:2" r="3">
      <c s="3" r="A3" t="s">
        <v>212</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5</v>
      </c>
      <c s="2" r="B1" t="s">
        <v>1</v>
      </c>
    </row>
    <row spans="1:2" r="2">
      <c s="2" r="B2" t="s">
        <v>2</v>
      </c>
    </row>
    <row spans="1:2" r="3">
      <c s="3" r="A3" t="s">
        <v>218</v>
      </c>
    </row>
    <row spans="1:2" r="4">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8</v>
      </c>
      <c s="2" r="B1" t="s">
        <v>1</v>
      </c>
    </row>
    <row spans="1:2" r="2">
      <c s="2" r="B2" t="s">
        <v>2</v>
      </c>
    </row>
    <row spans="1:2" r="3">
      <c s="3" r="A3" t="s">
        <v>224</v>
      </c>
    </row>
    <row spans="1:2" r="4">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34"/>
    <col customWidth="1" max="3" min="3" width="24"/>
  </cols>
  <sheetData>
    <row spans="1:3" r="1">
      <c s="1" r="A1" t="s">
        <v>271</v>
      </c>
      <c s="2" r="B1" t="s">
        <v>272</v>
      </c>
      <c s="2" r="C1" t="s">
        <v>273</v>
      </c>
    </row>
    <row spans="1:3" r="2">
      <c s="3" r="A2" t="s">
        <v>274</v>
      </c>
    </row>
    <row spans="1:3" r="3">
      <c s="4" r="A3" t="s">
        <v>275</v>
      </c>
      <c s="6" r="B3" t="n">
        <v>35</v>
      </c>
    </row>
    <row spans="1:3" r="4">
      <c s="4" r="A4" t="s">
        <v>276</v>
      </c>
      <c s="6" r="B4" t="n">
        <v>29</v>
      </c>
    </row>
    <row spans="1:3" r="5">
      <c s="4" r="A5" t="s">
        <v>277</v>
      </c>
      <c s="6" r="B5" t="n">
        <v>7235</v>
      </c>
    </row>
    <row spans="1:3" r="6">
      <c s="4" r="A6" t="s">
        <v>278</v>
      </c>
      <c s="4" r="B6" t="s">
        <v>279</v>
      </c>
    </row>
    <row spans="1:3" r="7">
      <c s="4" r="A7" t="s">
        <v>280</v>
      </c>
      <c s="4" r="B7" t="s">
        <v>281</v>
      </c>
    </row>
    <row spans="1:3" r="8">
      <c s="4" r="A8" t="s">
        <v>282</v>
      </c>
    </row>
    <row spans="1:3" r="9">
      <c s="3" r="A9" t="s">
        <v>274</v>
      </c>
    </row>
    <row spans="1:3" r="10">
      <c s="4" r="A10" t="s">
        <v>275</v>
      </c>
      <c s="6" r="B10" t="n">
        <v>6</v>
      </c>
      <c s="6" r="C10" t="n">
        <v>6</v>
      </c>
    </row>
    <row spans="1:3" r="11">
      <c s="4" r="A11" t="s">
        <v>283</v>
      </c>
      <c s="4" r="B11" t="s">
        <v>284</v>
      </c>
    </row>
    <row spans="1:3" r="12">
      <c s="4" r="A12" t="s">
        <v>285</v>
      </c>
      <c s="6" r="B12" t="n">
        <v>17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s="1" r="A1" t="s">
        <v>286</v>
      </c>
      <c s="2" r="B1" t="s">
        <v>1</v>
      </c>
    </row>
    <row spans="1:2" r="2">
      <c s="2" r="B2" t="s">
        <v>2</v>
      </c>
    </row>
    <row spans="1:2" r="3">
      <c s="3" r="A3" t="s">
        <v>287</v>
      </c>
    </row>
    <row spans="1:2" r="4">
      <c s="4" r="A4" t="s">
        <v>288</v>
      </c>
      <c s="4" r="B4" t="s">
        <v>289</v>
      </c>
    </row>
    <row spans="1:2" r="5">
      <c s="4" r="A5" t="s">
        <v>290</v>
      </c>
    </row>
    <row spans="1:2" r="6">
      <c s="3" r="A6" t="s">
        <v>291</v>
      </c>
    </row>
    <row spans="1:2" r="7">
      <c s="4" r="A7" t="s">
        <v>292</v>
      </c>
      <c s="4" r="B7" t="s">
        <v>293</v>
      </c>
    </row>
    <row spans="1:2" r="8">
      <c s="4" r="A8" t="s">
        <v>294</v>
      </c>
    </row>
    <row spans="1:2" r="9">
      <c s="3" r="A9" t="s">
        <v>291</v>
      </c>
    </row>
    <row spans="1:2" r="10">
      <c s="4" r="A10" t="s">
        <v>292</v>
      </c>
      <c s="4" r="B10" t="s">
        <v>295</v>
      </c>
    </row>
    <row spans="1:2" r="11">
      <c s="4" r="A11" t="s">
        <v>296</v>
      </c>
    </row>
    <row spans="1:2" r="12">
      <c s="3" r="A12" t="s">
        <v>291</v>
      </c>
    </row>
    <row spans="1:2" r="13">
      <c s="4" r="A13" t="s">
        <v>292</v>
      </c>
      <c s="4" r="B13" t="s">
        <v>297</v>
      </c>
    </row>
    <row spans="1:2" r="14">
      <c s="4" r="A14" t="s">
        <v>298</v>
      </c>
    </row>
    <row spans="1:2" r="15">
      <c s="3" r="A15" t="s">
        <v>291</v>
      </c>
    </row>
    <row spans="1:2" r="16">
      <c s="4" r="A16" t="s">
        <v>292</v>
      </c>
      <c s="4" r="B16"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9</v>
      </c>
      <c s="2" r="B1" t="s">
        <v>2</v>
      </c>
      <c s="2" r="C1" t="s">
        <v>23</v>
      </c>
    </row>
    <row spans="1:3" r="2">
      <c s="3" r="A2" t="s">
        <v>60</v>
      </c>
    </row>
    <row spans="1:3" r="3">
      <c s="4" r="A3" t="s">
        <v>61</v>
      </c>
      <c s="7" r="B3" t="n">
        <v>244</v>
      </c>
      <c s="7" r="C3" t="n">
        <v>243</v>
      </c>
    </row>
    <row spans="1:3" r="4">
      <c s="4" r="A4" t="s">
        <v>62</v>
      </c>
      <c s="7" r="B4" t="n">
        <v>250000</v>
      </c>
      <c s="7" r="C4" t="n">
        <v>350000</v>
      </c>
    </row>
    <row spans="1:3" r="5">
      <c s="4" r="A5" t="s">
        <v>63</v>
      </c>
      <c s="8" r="B5" t="n">
        <v>0.01</v>
      </c>
      <c s="8" r="C5" t="n">
        <v>0.01</v>
      </c>
    </row>
    <row spans="1:3" r="6">
      <c s="4" r="A6" t="s">
        <v>64</v>
      </c>
      <c s="6" r="B6" t="n">
        <v>100000000</v>
      </c>
      <c s="6" r="C6" t="n">
        <v>100000000</v>
      </c>
    </row>
    <row spans="1:3" r="7">
      <c s="4" r="A7" t="s">
        <v>65</v>
      </c>
      <c s="6" r="B7" t="n">
        <v>10000000</v>
      </c>
      <c s="6" r="C7" t="n">
        <v>14000000</v>
      </c>
    </row>
    <row spans="1:3" r="8">
      <c s="4" r="A8" t="s">
        <v>66</v>
      </c>
      <c s="6" r="B8" t="n">
        <v>10000000</v>
      </c>
      <c s="6" r="C8" t="n">
        <v>14000000</v>
      </c>
    </row>
    <row spans="1:3" r="9">
      <c s="4" r="A9" t="s">
        <v>67</v>
      </c>
      <c s="8" r="B9" t="n">
        <v>0.01</v>
      </c>
      <c s="8" r="C9" t="n">
        <v>0.01</v>
      </c>
    </row>
    <row spans="1:3" r="10">
      <c s="4" r="A10" t="s">
        <v>68</v>
      </c>
      <c s="6" r="B10" t="n">
        <v>500000000</v>
      </c>
      <c s="6" r="C10" t="n">
        <v>500000000</v>
      </c>
    </row>
    <row spans="1:3" r="11">
      <c s="4" r="A11" t="s">
        <v>69</v>
      </c>
      <c s="6" r="B11" t="n">
        <v>71922904</v>
      </c>
      <c s="6" r="C11" t="n">
        <v>71735129</v>
      </c>
    </row>
    <row spans="1:3" r="12">
      <c s="4" r="A12" t="s">
        <v>70</v>
      </c>
      <c s="6" r="B12" t="n">
        <v>71922904</v>
      </c>
      <c s="6" r="C12" t="n">
        <v>71735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9</v>
      </c>
      <c s="2" r="B1" t="s">
        <v>72</v>
      </c>
      <c s="2" r="D1" t="s">
        <v>1</v>
      </c>
    </row>
    <row spans="1:5" r="2">
      <c s="2" r="B2" t="s">
        <v>2</v>
      </c>
      <c s="2" r="C2" t="s">
        <v>73</v>
      </c>
      <c s="2" r="D2" t="s">
        <v>2</v>
      </c>
      <c s="2" r="E2" t="s">
        <v>73</v>
      </c>
    </row>
    <row spans="1:5" r="3">
      <c s="3" r="A3" t="s">
        <v>244</v>
      </c>
    </row>
    <row spans="1:5" r="4">
      <c s="4" r="A4" t="s">
        <v>78</v>
      </c>
      <c s="7" r="B4" t="n">
        <v>208963</v>
      </c>
      <c s="7" r="C4" t="n">
        <v>216321</v>
      </c>
      <c s="7" r="D4" t="n">
        <v>617480</v>
      </c>
      <c s="7" r="E4" t="n">
        <v>608741</v>
      </c>
    </row>
    <row spans="1:5" r="5">
      <c s="4" r="A5" t="s">
        <v>87</v>
      </c>
      <c s="6" r="B5" t="n">
        <v>35343</v>
      </c>
      <c s="6" r="C5" t="n">
        <v>47763</v>
      </c>
      <c s="6" r="D5" t="n">
        <v>110675</v>
      </c>
      <c s="6" r="E5" t="n">
        <v>112763</v>
      </c>
    </row>
    <row spans="1:5" r="6">
      <c s="4" r="A6" t="s">
        <v>100</v>
      </c>
      <c s="7" r="B6" t="n">
        <v>-43897</v>
      </c>
      <c s="7" r="C6" t="n">
        <v>31631</v>
      </c>
      <c s="7" r="D6" t="n">
        <v>32618</v>
      </c>
      <c s="7" r="E6" t="n">
        <v>63584</v>
      </c>
    </row>
    <row spans="1:5" r="7">
      <c s="4" r="A7" t="s">
        <v>300</v>
      </c>
      <c s="8" r="B7" t="n">
        <v>-0.61</v>
      </c>
      <c s="8" r="C7" t="n">
        <v>0.44</v>
      </c>
      <c s="8" r="D7" t="n">
        <v>0.45</v>
      </c>
      <c s="8" r="E7" t="n">
        <v>0.88</v>
      </c>
    </row>
    <row spans="1:5" r="8">
      <c s="4" r="A8" t="s">
        <v>301</v>
      </c>
      <c s="8" r="B8" t="n">
        <v>-0.61</v>
      </c>
      <c s="8" r="C8" t="n">
        <v>0.43</v>
      </c>
      <c s="8" r="D8" t="n">
        <v>0.45</v>
      </c>
      <c s="8" r="E8" t="n">
        <v>0.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spans="1:7" r="1">
      <c s="1" r="A1" t="s">
        <v>302</v>
      </c>
      <c s="2" r="B1" t="s">
        <v>303</v>
      </c>
      <c s="2" r="C1" t="s">
        <v>304</v>
      </c>
      <c s="2" r="D1" t="s">
        <v>2</v>
      </c>
      <c s="2" r="E1" t="s">
        <v>73</v>
      </c>
      <c s="2" r="F1" t="s">
        <v>2</v>
      </c>
      <c s="2" r="G1" t="s">
        <v>73</v>
      </c>
    </row>
    <row spans="1:7" r="2">
      <c s="3" r="A2" t="s">
        <v>305</v>
      </c>
    </row>
    <row spans="1:7" r="3">
      <c s="4" r="A3" t="s">
        <v>306</v>
      </c>
      <c s="7" r="E3" t="n">
        <v>0</v>
      </c>
      <c s="7" r="G3" t="n">
        <v>4500</v>
      </c>
    </row>
    <row spans="1:7" r="4">
      <c s="4" r="A4" t="s">
        <v>85</v>
      </c>
      <c s="7" r="D4" t="n">
        <v>12148</v>
      </c>
      <c s="6" r="E4" t="n">
        <v>0</v>
      </c>
      <c s="7" r="F4" t="n">
        <v>12148</v>
      </c>
      <c s="6" r="G4" t="n">
        <v>0</v>
      </c>
    </row>
    <row spans="1:7" r="5">
      <c s="4" r="A5" t="s">
        <v>91</v>
      </c>
      <c s="6" r="D5" t="n">
        <v>0</v>
      </c>
      <c s="6" r="E5" t="n">
        <v>0</v>
      </c>
      <c s="6" r="F5" t="n">
        <v>40326</v>
      </c>
      <c s="6" r="G5" t="n">
        <v>0</v>
      </c>
    </row>
    <row spans="1:7" r="6">
      <c s="4" r="A6" t="s">
        <v>307</v>
      </c>
      <c s="6" r="D6" t="n">
        <v>0</v>
      </c>
      <c s="6" r="E6" t="n">
        <v>1000</v>
      </c>
      <c s="6" r="F6" t="n">
        <v>4100</v>
      </c>
      <c s="6" r="G6" t="n">
        <v>5500</v>
      </c>
    </row>
    <row spans="1:7" r="7">
      <c s="4" r="A7" t="s">
        <v>308</v>
      </c>
    </row>
    <row spans="1:7" r="8">
      <c s="3" r="A8" t="s">
        <v>305</v>
      </c>
    </row>
    <row spans="1:7" r="9">
      <c s="4" r="A9" t="s">
        <v>309</v>
      </c>
      <c s="7" r="C9" t="n">
        <v>6000</v>
      </c>
    </row>
    <row spans="1:7" r="10">
      <c s="4" r="A10" t="s">
        <v>91</v>
      </c>
      <c s="7" r="C10" t="n">
        <v>3300</v>
      </c>
    </row>
    <row spans="1:7" r="11">
      <c s="4" r="A11" t="s">
        <v>310</v>
      </c>
    </row>
    <row spans="1:7" r="12">
      <c s="3" r="A12" t="s">
        <v>305</v>
      </c>
    </row>
    <row spans="1:7" r="13">
      <c s="4" r="A13" t="s">
        <v>309</v>
      </c>
      <c s="7" r="B13" t="n">
        <v>64500</v>
      </c>
    </row>
    <row spans="1:7" r="14">
      <c s="4" r="A14" t="s">
        <v>91</v>
      </c>
      <c s="6" r="B14" t="n">
        <v>30500</v>
      </c>
    </row>
    <row spans="1:7" r="15">
      <c s="4" r="A15" t="s">
        <v>311</v>
      </c>
    </row>
    <row spans="1:7" r="16">
      <c s="3" r="A16" t="s">
        <v>305</v>
      </c>
    </row>
    <row spans="1:7" r="17">
      <c s="4" r="A17" t="s">
        <v>309</v>
      </c>
      <c s="6" r="B17" t="n">
        <v>40900</v>
      </c>
    </row>
    <row spans="1:7" r="18">
      <c s="4" r="A18" t="s">
        <v>91</v>
      </c>
      <c s="7" r="B18" t="n">
        <v>6500</v>
      </c>
    </row>
    <row spans="1:7" r="19">
      <c s="4" r="A19" t="s">
        <v>312</v>
      </c>
    </row>
    <row spans="1:7" r="20">
      <c s="3" r="A20" t="s">
        <v>305</v>
      </c>
    </row>
    <row spans="1:7" r="21">
      <c s="4" r="A21" t="s">
        <v>309</v>
      </c>
      <c s="6" r="D21" t="n">
        <v>50100</v>
      </c>
      <c s="6" r="F21" t="n">
        <v>50100</v>
      </c>
    </row>
    <row spans="1:7" r="22">
      <c s="4" r="A22" t="s">
        <v>85</v>
      </c>
      <c s="6" r="D22" t="n">
        <v>12148</v>
      </c>
    </row>
    <row spans="1:7" r="23">
      <c s="4" r="A23" t="s">
        <v>307</v>
      </c>
      <c s="7" r="D23" t="n">
        <v>1000</v>
      </c>
      <c s="7" r="E23" t="n">
        <v>1000</v>
      </c>
      <c s="7" r="F23" t="n">
        <v>3800</v>
      </c>
      <c s="7" r="G23" t="n">
        <v>3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13</v>
      </c>
      <c s="2" r="B1" t="s">
        <v>2</v>
      </c>
      <c s="2" r="C1" t="s">
        <v>23</v>
      </c>
    </row>
    <row spans="1:3" r="2">
      <c s="3" r="A2" t="s">
        <v>314</v>
      </c>
    </row>
    <row spans="1:3" r="3">
      <c s="4" r="A3" t="s">
        <v>315</v>
      </c>
      <c s="7" r="B3" t="n">
        <v>470301</v>
      </c>
      <c s="7" r="C3" t="n">
        <v>499381</v>
      </c>
    </row>
    <row spans="1:3" r="4">
      <c s="4" r="A4" t="s">
        <v>316</v>
      </c>
      <c s="6" r="B4" t="n">
        <v>2185498</v>
      </c>
      <c s="6" r="C4" t="n">
        <v>2225168</v>
      </c>
    </row>
    <row spans="1:3" r="5">
      <c s="4" r="A5" t="s">
        <v>317</v>
      </c>
      <c s="6" r="B5" t="n">
        <v>221319</v>
      </c>
      <c s="6" r="C5" t="n">
        <v>205890</v>
      </c>
    </row>
    <row spans="1:3" r="6">
      <c s="4" r="A6" t="s">
        <v>318</v>
      </c>
      <c s="6" r="B6" t="n">
        <v>14077</v>
      </c>
      <c s="6" r="C6" t="n">
        <v>26322</v>
      </c>
    </row>
    <row spans="1:3" r="7">
      <c s="4" r="A7" t="s">
        <v>314</v>
      </c>
      <c s="6" r="B7" t="n">
        <v>2891195</v>
      </c>
      <c s="6" r="C7" t="n">
        <v>2956761</v>
      </c>
    </row>
    <row spans="1:3" r="8">
      <c s="4" r="A8" t="s">
        <v>319</v>
      </c>
      <c s="6" r="B8" t="n">
        <v>-332961</v>
      </c>
      <c s="6" r="C8" t="n">
        <v>-283177</v>
      </c>
    </row>
    <row spans="1:3" r="9">
      <c s="4" r="A9" t="s">
        <v>25</v>
      </c>
      <c s="7" r="B9" t="n">
        <v>2558234</v>
      </c>
      <c s="7" r="C9" t="n">
        <v>26735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72</v>
      </c>
      <c s="2" r="D1" t="s">
        <v>1</v>
      </c>
    </row>
    <row spans="1:5" r="2">
      <c s="2" r="B2" t="s">
        <v>2</v>
      </c>
      <c s="2" r="C2" t="s">
        <v>73</v>
      </c>
      <c s="2" r="D2" t="s">
        <v>2</v>
      </c>
      <c s="2" r="E2" t="s">
        <v>73</v>
      </c>
    </row>
    <row spans="1:5" r="3">
      <c s="3" r="A3" t="s">
        <v>250</v>
      </c>
    </row>
    <row spans="1:5" r="4">
      <c s="4" r="A4" t="s">
        <v>321</v>
      </c>
      <c s="7" r="B4" t="n">
        <v>-61268</v>
      </c>
      <c s="7" r="C4" t="n">
        <v>2899</v>
      </c>
      <c s="7" r="D4" t="n">
        <v>-64501</v>
      </c>
      <c s="7" r="E4" t="n">
        <v>1771</v>
      </c>
    </row>
    <row spans="1:5" r="5">
      <c s="4" r="A5" t="s">
        <v>282</v>
      </c>
    </row>
    <row spans="1:5" r="6">
      <c s="3" r="A6" t="s">
        <v>250</v>
      </c>
    </row>
    <row spans="1:5" r="7">
      <c s="4" r="A7" t="s">
        <v>322</v>
      </c>
      <c s="6" r="B7" t="n">
        <v>45294</v>
      </c>
      <c s="6" r="C7" t="n">
        <v>47950</v>
      </c>
      <c s="6" r="D7" t="n">
        <v>122173</v>
      </c>
      <c s="6" r="E7" t="n">
        <v>126509</v>
      </c>
    </row>
    <row spans="1:5" r="8">
      <c s="4" r="A8" t="s">
        <v>323</v>
      </c>
      <c s="6" r="B8" t="n">
        <v>43562</v>
      </c>
      <c s="6" r="C8" t="n">
        <v>43546</v>
      </c>
      <c s="6" r="D8" t="n">
        <v>129755</v>
      </c>
      <c s="6" r="E8" t="n">
        <v>127396</v>
      </c>
    </row>
    <row spans="1:5" r="9">
      <c s="4" r="A9" t="s">
        <v>95</v>
      </c>
      <c s="6" r="B9" t="n">
        <v>1732</v>
      </c>
      <c s="6" r="C9" t="n">
        <v>4404</v>
      </c>
      <c s="6" r="D9" t="n">
        <v>-7582</v>
      </c>
      <c s="6" r="E9" t="n">
        <v>-887</v>
      </c>
    </row>
    <row spans="1:5" r="10">
      <c s="4" r="A10" t="s">
        <v>324</v>
      </c>
      <c s="6" r="B10" t="n">
        <v>849</v>
      </c>
      <c s="6" r="C10" t="n">
        <v>2158</v>
      </c>
      <c s="6" r="D10" t="n">
        <v>-3715</v>
      </c>
      <c s="6" r="E10" t="n">
        <v>-435</v>
      </c>
    </row>
    <row spans="1:5" r="11">
      <c s="4" r="A11" t="s">
        <v>325</v>
      </c>
      <c s="6" r="B11" t="n">
        <v>-97</v>
      </c>
      <c s="6" r="C11" t="n">
        <v>139</v>
      </c>
      <c s="6" r="D11" t="n">
        <v>43</v>
      </c>
      <c s="6" r="E11" t="n">
        <v>419</v>
      </c>
    </row>
    <row spans="1:5" r="12">
      <c s="4" r="A12" t="s">
        <v>326</v>
      </c>
      <c s="6" r="B12" t="n">
        <v>602</v>
      </c>
      <c s="6" r="C12" t="n">
        <v>602</v>
      </c>
      <c s="6" r="D12" t="n">
        <v>1793</v>
      </c>
      <c s="6" r="E12" t="n">
        <v>1787</v>
      </c>
    </row>
    <row spans="1:5" r="13">
      <c s="4" r="A13" t="s">
        <v>327</v>
      </c>
      <c s="6" r="B13" t="n">
        <v>-62622</v>
      </c>
      <c s="6" r="C13" t="n">
        <v>0</v>
      </c>
      <c s="6" r="D13" t="n">
        <v>-62622</v>
      </c>
      <c s="6" r="E13" t="n">
        <v>0</v>
      </c>
    </row>
    <row spans="1:5" r="14">
      <c s="4" r="A14" t="s">
        <v>321</v>
      </c>
      <c s="7" r="B14" t="n">
        <v>-61268</v>
      </c>
      <c s="7" r="C14" t="n">
        <v>2899</v>
      </c>
      <c s="7" r="D14" t="n">
        <v>-64501</v>
      </c>
      <c s="7" r="E14" t="n">
        <v>17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31"/>
    <col customWidth="1" max="5" min="5" width="21"/>
    <col customWidth="1" max="6" min="6" width="31"/>
    <col customWidth="1" max="7" min="7" width="21"/>
    <col customWidth="1" max="8" min="8" width="31"/>
  </cols>
  <sheetData>
    <row spans="1:8" r="1">
      <c s="1" r="A1" t="s">
        <v>328</v>
      </c>
      <c s="2" r="B1" t="s">
        <v>329</v>
      </c>
      <c s="2" r="C1" t="s">
        <v>330</v>
      </c>
      <c s="2" r="D1" t="s">
        <v>331</v>
      </c>
      <c s="2" r="E1" t="s">
        <v>332</v>
      </c>
      <c s="2" r="F1" t="s">
        <v>331</v>
      </c>
      <c s="2" r="G1" t="s">
        <v>332</v>
      </c>
      <c s="2" r="H1" t="s">
        <v>333</v>
      </c>
    </row>
    <row spans="1:8" r="2">
      <c s="3" r="A2" t="s">
        <v>334</v>
      </c>
    </row>
    <row spans="1:8" r="3">
      <c s="4" r="A3" t="s">
        <v>335</v>
      </c>
      <c s="4" r="D3" t="s">
        <v>279</v>
      </c>
      <c s="4" r="F3" t="s">
        <v>279</v>
      </c>
    </row>
    <row spans="1:8" r="4">
      <c s="4" r="A4" t="s">
        <v>176</v>
      </c>
      <c s="7" r="F4" t="n">
        <v>90447000</v>
      </c>
      <c s="7" r="G4" t="n">
        <v>57776000</v>
      </c>
    </row>
    <row spans="1:8" r="5">
      <c s="4" r="A5" t="s">
        <v>336</v>
      </c>
      <c s="6" r="D5" t="n">
        <v>35</v>
      </c>
      <c s="6" r="F5" t="n">
        <v>35</v>
      </c>
    </row>
    <row spans="1:8" r="6">
      <c s="4" r="A6" t="s">
        <v>282</v>
      </c>
    </row>
    <row spans="1:8" r="7">
      <c s="3" r="A7" t="s">
        <v>334</v>
      </c>
    </row>
    <row spans="1:8" r="8">
      <c s="4" r="A8" t="s">
        <v>283</v>
      </c>
      <c s="4" r="D8" t="s">
        <v>284</v>
      </c>
      <c s="4" r="F8" t="s">
        <v>284</v>
      </c>
    </row>
    <row spans="1:8" r="9">
      <c s="4" r="A9" t="s">
        <v>336</v>
      </c>
      <c s="6" r="D9" t="n">
        <v>6</v>
      </c>
      <c s="6" r="F9" t="n">
        <v>6</v>
      </c>
      <c s="6" r="H9" t="n">
        <v>6</v>
      </c>
    </row>
    <row spans="1:8" r="10">
      <c s="4" r="A10" t="s">
        <v>337</v>
      </c>
      <c s="7" r="H10" t="n">
        <v>908000000</v>
      </c>
    </row>
    <row spans="1:8" r="11">
      <c s="4" r="A11" t="s">
        <v>327</v>
      </c>
      <c s="7" r="D11" t="n">
        <v>62622000</v>
      </c>
      <c s="7" r="E11" t="n">
        <v>0</v>
      </c>
      <c s="7" r="F11" t="n">
        <v>62622000</v>
      </c>
      <c s="7" r="G11" t="n">
        <v>0</v>
      </c>
    </row>
    <row spans="1:8" r="12">
      <c s="4" r="A12" t="s">
        <v>338</v>
      </c>
      <c s="4" r="C12" t="s">
        <v>339</v>
      </c>
    </row>
    <row spans="1:8" r="13">
      <c s="3" r="A13" t="s">
        <v>340</v>
      </c>
    </row>
    <row spans="1:8" r="14">
      <c s="4" r="A14" t="s">
        <v>33</v>
      </c>
      <c s="6" r="D14" t="n">
        <v>448200000</v>
      </c>
      <c s="6" r="F14" t="n">
        <v>448200000</v>
      </c>
    </row>
    <row spans="1:8" r="15">
      <c s="4" r="A15" t="s">
        <v>341</v>
      </c>
      <c s="6" r="D15" t="n">
        <v>460000000</v>
      </c>
      <c s="6" r="F15" t="n">
        <v>460000000</v>
      </c>
    </row>
    <row spans="1:8" r="16">
      <c s="4" r="A16" t="s">
        <v>342</v>
      </c>
      <c s="7" r="D16" t="n">
        <v>410000000</v>
      </c>
      <c s="7" r="F16" t="n">
        <v>410000000</v>
      </c>
    </row>
    <row spans="1:8" r="17">
      <c s="4" r="A17" t="s">
        <v>343</v>
      </c>
      <c s="6" r="D17" t="n">
        <v>5</v>
      </c>
      <c s="6" r="F17" t="n">
        <v>5</v>
      </c>
    </row>
    <row spans="1:8" r="18">
      <c s="4" r="A18" t="s">
        <v>344</v>
      </c>
      <c s="7" r="D18" t="n">
        <v>50000000</v>
      </c>
      <c s="7" r="F18" t="n">
        <v>50000000</v>
      </c>
    </row>
    <row spans="1:8" r="19">
      <c s="4" r="A19" t="s">
        <v>345</v>
      </c>
      <c s="7" r="D19" t="n">
        <v>50000000</v>
      </c>
      <c s="7" r="F19" t="n">
        <v>50000000</v>
      </c>
    </row>
    <row spans="1:8" r="20">
      <c s="4" r="A20" t="s">
        <v>346</v>
      </c>
    </row>
    <row spans="1:8" r="21">
      <c s="3" r="A21" t="s">
        <v>334</v>
      </c>
    </row>
    <row spans="1:8" r="22">
      <c s="4" r="A22" t="s">
        <v>176</v>
      </c>
      <c s="7" r="B22" t="n">
        <v>50000000</v>
      </c>
    </row>
    <row spans="1:8" r="23">
      <c s="4" r="A23" t="s">
        <v>347</v>
      </c>
      <c s="7" r="B23" t="n">
        <v>50000000</v>
      </c>
    </row>
    <row spans="1:8" r="24">
      <c s="4" r="A24" t="s">
        <v>348</v>
      </c>
    </row>
    <row spans="1:8" r="25">
      <c s="3" r="A25" t="s">
        <v>334</v>
      </c>
    </row>
    <row spans="1:8" r="26">
      <c s="4" r="A26" t="s">
        <v>335</v>
      </c>
      <c s="4" r="B26" t="s">
        <v>349</v>
      </c>
    </row>
    <row spans="1:8" r="27">
      <c s="4" r="A27" t="s">
        <v>350</v>
      </c>
    </row>
    <row spans="1:8" r="28">
      <c s="3" r="A28" t="s">
        <v>334</v>
      </c>
    </row>
    <row spans="1:8" r="29">
      <c s="4" r="A29" t="s">
        <v>351</v>
      </c>
      <c s="7" r="B29" t="n">
        <v>140000000</v>
      </c>
    </row>
    <row spans="1:8" r="30">
      <c s="4" r="A30" t="s">
        <v>352</v>
      </c>
    </row>
    <row spans="1:8" r="31">
      <c s="3" r="A31" t="s">
        <v>334</v>
      </c>
    </row>
    <row spans="1:8" r="32">
      <c s="4" r="A32" t="s">
        <v>336</v>
      </c>
      <c s="6" r="B32" t="n">
        <v>2</v>
      </c>
    </row>
    <row spans="1:8" r="33">
      <c s="4" r="A33" t="s">
        <v>353</v>
      </c>
    </row>
    <row spans="1:8" r="34">
      <c s="3" r="A34" t="s">
        <v>334</v>
      </c>
    </row>
    <row spans="1:8" r="35">
      <c s="4" r="A35" t="s">
        <v>354</v>
      </c>
      <c s="4" r="B35" t="s">
        <v>3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12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56</v>
      </c>
      <c s="2" r="C1" t="s">
        <v>304</v>
      </c>
      <c s="2" r="D1" t="s">
        <v>357</v>
      </c>
      <c s="2" r="E1" t="s">
        <v>358</v>
      </c>
      <c s="2" r="F1" t="s">
        <v>359</v>
      </c>
      <c s="2" r="G1" t="s">
        <v>2</v>
      </c>
      <c s="2" r="H1" t="s">
        <v>73</v>
      </c>
      <c s="2" r="I1" t="s">
        <v>2</v>
      </c>
      <c s="2" r="J1" t="s">
        <v>73</v>
      </c>
      <c s="2" r="K1" t="s">
        <v>23</v>
      </c>
      <c s="2" r="L1" t="s">
        <v>360</v>
      </c>
      <c s="2" r="M1" t="s">
        <v>361</v>
      </c>
    </row>
    <row spans="1:13" r="2">
      <c s="3" r="A2" t="s">
        <v>362</v>
      </c>
    </row>
    <row spans="1:13" r="3">
      <c s="4" r="A3" t="s">
        <v>363</v>
      </c>
      <c s="4" r="B3" t="s">
        <v>36</v>
      </c>
      <c s="7" r="G3" t="n">
        <v>130000000</v>
      </c>
      <c s="7" r="I3" t="n">
        <v>130000000</v>
      </c>
      <c s="7" r="K3" t="n">
        <v>165000000</v>
      </c>
    </row>
    <row spans="1:13" r="4">
      <c s="4" r="A4" t="s">
        <v>107</v>
      </c>
      <c s="6" r="G4" t="n">
        <v>3007000</v>
      </c>
      <c s="7" r="H4" t="n">
        <v>-10631000</v>
      </c>
      <c s="6" r="I4" t="n">
        <v>-13112000</v>
      </c>
      <c s="7" r="J4" t="n">
        <v>-10723000</v>
      </c>
    </row>
    <row spans="1:13" r="5">
      <c s="4" r="A5" t="s">
        <v>364</v>
      </c>
      <c s="6" r="G5" t="n">
        <v>1500000</v>
      </c>
    </row>
    <row spans="1:13" r="6">
      <c s="4" r="A6" t="s">
        <v>365</v>
      </c>
      <c s="6" r="I6" t="n">
        <v>324000</v>
      </c>
      <c s="6" r="J6" t="n">
        <v>0</v>
      </c>
    </row>
    <row spans="1:13" r="7">
      <c s="4" r="A7" t="s">
        <v>176</v>
      </c>
      <c s="6" r="I7" t="n">
        <v>90447000</v>
      </c>
      <c s="6" r="J7" t="n">
        <v>57776000</v>
      </c>
    </row>
    <row spans="1:13" r="8">
      <c s="4" r="A8" t="s">
        <v>366</v>
      </c>
      <c s="6" r="G8" t="n">
        <v>335900000</v>
      </c>
      <c s="6" r="I8" t="n">
        <v>335900000</v>
      </c>
      <c s="6" r="K8" t="n">
        <v>465400000</v>
      </c>
    </row>
    <row spans="1:13" r="9">
      <c s="4" r="A9" t="s">
        <v>367</v>
      </c>
    </row>
    <row spans="1:13" r="10">
      <c s="3" r="A10" t="s">
        <v>362</v>
      </c>
    </row>
    <row spans="1:13" r="11">
      <c s="4" r="A11" t="s">
        <v>176</v>
      </c>
      <c s="7" r="D11" t="n">
        <v>62800000</v>
      </c>
    </row>
    <row spans="1:13" r="12">
      <c s="4" r="A12" t="s">
        <v>368</v>
      </c>
    </row>
    <row spans="1:13" r="13">
      <c s="3" r="A13" t="s">
        <v>362</v>
      </c>
    </row>
    <row spans="1:13" r="14">
      <c s="4" r="A14" t="s">
        <v>176</v>
      </c>
      <c s="7" r="C14" t="n">
        <v>22700000</v>
      </c>
    </row>
    <row spans="1:13" r="15">
      <c s="4" r="A15" t="s">
        <v>369</v>
      </c>
    </row>
    <row spans="1:13" r="16">
      <c s="3" r="A16" t="s">
        <v>362</v>
      </c>
    </row>
    <row spans="1:13" r="17">
      <c s="4" r="A17" t="s">
        <v>370</v>
      </c>
      <c s="6" r="G17" t="n">
        <v>18200000</v>
      </c>
      <c s="6" r="I17" t="n">
        <v>18200000</v>
      </c>
    </row>
    <row spans="1:13" r="18">
      <c s="4" r="A18" t="s">
        <v>371</v>
      </c>
      <c s="6" r="G18" t="n">
        <v>1500000</v>
      </c>
      <c s="6" r="H18" t="n">
        <v>1600000</v>
      </c>
      <c s="6" r="I18" t="n">
        <v>4700000</v>
      </c>
      <c s="6" r="J18" t="n">
        <v>3700000</v>
      </c>
    </row>
    <row spans="1:13" r="19">
      <c s="4" r="A19" t="s">
        <v>372</v>
      </c>
      <c s="6" r="I19" t="n">
        <v>5300000</v>
      </c>
    </row>
    <row spans="1:13" r="20">
      <c s="4" r="A20" t="s">
        <v>373</v>
      </c>
    </row>
    <row spans="1:13" r="21">
      <c s="3" r="A21" t="s">
        <v>362</v>
      </c>
    </row>
    <row spans="1:13" r="22">
      <c s="4" r="A22" t="s">
        <v>374</v>
      </c>
      <c s="6" r="G22" t="n">
        <v>300000000</v>
      </c>
      <c s="6" r="I22" t="n">
        <v>300000000</v>
      </c>
    </row>
    <row spans="1:13" r="23">
      <c s="4" r="A23" t="s">
        <v>375</v>
      </c>
    </row>
    <row spans="1:13" r="24">
      <c s="3" r="A24" t="s">
        <v>362</v>
      </c>
    </row>
    <row spans="1:13" r="25">
      <c s="4" r="A25" t="s">
        <v>376</v>
      </c>
      <c s="6" r="G25" t="n">
        <v>175000000</v>
      </c>
      <c s="6" r="I25" t="n">
        <v>175000000</v>
      </c>
      <c s="7" r="M25" t="n">
        <v>100000000</v>
      </c>
    </row>
    <row spans="1:13" r="26">
      <c s="4" r="A26" t="s">
        <v>377</v>
      </c>
      <c s="7" r="M26" t="n">
        <v>200000000</v>
      </c>
    </row>
    <row spans="1:13" r="27">
      <c s="4" r="A27" t="s">
        <v>378</v>
      </c>
    </row>
    <row spans="1:13" r="28">
      <c s="3" r="A28" t="s">
        <v>362</v>
      </c>
    </row>
    <row spans="1:13" r="29">
      <c s="4" r="A29" t="s">
        <v>374</v>
      </c>
      <c s="6" r="G29" t="n">
        <v>100000000</v>
      </c>
      <c s="7" r="I29" t="n">
        <v>100000000</v>
      </c>
    </row>
    <row spans="1:13" r="30">
      <c s="4" r="A30" t="s">
        <v>379</v>
      </c>
    </row>
    <row spans="1:13" r="31">
      <c s="3" r="A31" t="s">
        <v>362</v>
      </c>
    </row>
    <row spans="1:13" r="32">
      <c s="4" r="A32" t="s">
        <v>380</v>
      </c>
      <c s="4" r="I32" t="s">
        <v>381</v>
      </c>
    </row>
    <row spans="1:13" r="33">
      <c s="4" r="A33" t="s">
        <v>382</v>
      </c>
    </row>
    <row spans="1:13" r="34">
      <c s="3" r="A34" t="s">
        <v>362</v>
      </c>
    </row>
    <row spans="1:13" r="35">
      <c s="4" r="A35" t="s">
        <v>380</v>
      </c>
      <c s="4" r="I35" t="s">
        <v>383</v>
      </c>
    </row>
    <row spans="1:13" r="36">
      <c s="4" r="A36" t="s">
        <v>384</v>
      </c>
    </row>
    <row spans="1:13" r="37">
      <c s="3" r="A37" t="s">
        <v>362</v>
      </c>
    </row>
    <row spans="1:13" r="38">
      <c s="4" r="A38" t="s">
        <v>380</v>
      </c>
      <c s="4" r="I38" t="s">
        <v>381</v>
      </c>
    </row>
    <row spans="1:13" r="39">
      <c s="4" r="A39" t="s">
        <v>385</v>
      </c>
    </row>
    <row spans="1:13" r="40">
      <c s="3" r="A40" t="s">
        <v>362</v>
      </c>
    </row>
    <row spans="1:13" r="41">
      <c s="4" r="A41" t="s">
        <v>380</v>
      </c>
      <c s="4" r="I41" t="s">
        <v>383</v>
      </c>
    </row>
    <row spans="1:13" r="42">
      <c s="4" r="A42" t="s">
        <v>386</v>
      </c>
    </row>
    <row spans="1:13" r="43">
      <c s="3" r="A43" t="s">
        <v>362</v>
      </c>
    </row>
    <row spans="1:13" r="44">
      <c s="4" r="A44" t="s">
        <v>376</v>
      </c>
      <c s="6" r="G44" t="n">
        <v>200000000</v>
      </c>
      <c s="7" r="I44" t="n">
        <v>200000000</v>
      </c>
      <c s="7" r="L44" t="n">
        <v>125000000</v>
      </c>
    </row>
    <row spans="1:13" r="45">
      <c s="4" r="A45" t="s">
        <v>377</v>
      </c>
      <c s="7" r="L45" t="n">
        <v>250000000</v>
      </c>
    </row>
    <row spans="1:13" r="46">
      <c s="4" r="A46" t="s">
        <v>387</v>
      </c>
    </row>
    <row spans="1:13" r="47">
      <c s="3" r="A47" t="s">
        <v>362</v>
      </c>
    </row>
    <row spans="1:13" r="48">
      <c s="4" r="A48" t="s">
        <v>374</v>
      </c>
      <c s="7" r="G48" t="n">
        <v>200000000</v>
      </c>
      <c s="7" r="I48" t="n">
        <v>200000000</v>
      </c>
    </row>
    <row spans="1:13" r="49">
      <c s="4" r="A49" t="s">
        <v>388</v>
      </c>
    </row>
    <row spans="1:13" r="50">
      <c s="3" r="A50" t="s">
        <v>362</v>
      </c>
    </row>
    <row spans="1:13" r="51">
      <c s="4" r="A51" t="s">
        <v>380</v>
      </c>
      <c s="4" r="I51" t="s">
        <v>389</v>
      </c>
    </row>
    <row spans="1:13" r="52">
      <c s="4" r="A52" t="s">
        <v>390</v>
      </c>
    </row>
    <row spans="1:13" r="53">
      <c s="3" r="A53" t="s">
        <v>362</v>
      </c>
    </row>
    <row spans="1:13" r="54">
      <c s="4" r="A54" t="s">
        <v>380</v>
      </c>
      <c s="4" r="I54" t="s">
        <v>391</v>
      </c>
    </row>
    <row spans="1:13" r="55">
      <c s="4" r="A55" t="s">
        <v>392</v>
      </c>
    </row>
    <row spans="1:13" r="56">
      <c s="3" r="A56" t="s">
        <v>362</v>
      </c>
    </row>
    <row spans="1:13" r="57">
      <c s="4" r="A57" t="s">
        <v>393</v>
      </c>
      <c s="7" r="E57" t="n">
        <v>60000000</v>
      </c>
    </row>
    <row spans="1:13" r="58">
      <c s="4" r="A58" t="s">
        <v>394</v>
      </c>
      <c s="4" r="G58" t="s">
        <v>395</v>
      </c>
      <c s="4" r="I58" t="s">
        <v>395</v>
      </c>
    </row>
    <row spans="1:13" r="59">
      <c s="4" r="A59" t="s">
        <v>396</v>
      </c>
    </row>
    <row spans="1:13" r="60">
      <c s="3" r="A60" t="s">
        <v>362</v>
      </c>
    </row>
    <row spans="1:13" r="61">
      <c s="4" r="A61" t="s">
        <v>393</v>
      </c>
      <c s="7" r="E61" t="n">
        <v>40000000</v>
      </c>
    </row>
    <row spans="1:13" r="62">
      <c s="4" r="A62" t="s">
        <v>394</v>
      </c>
      <c s="4" r="G62" t="s">
        <v>397</v>
      </c>
      <c s="4" r="I62" t="s">
        <v>397</v>
      </c>
    </row>
    <row spans="1:13" r="63">
      <c s="4" r="A63" t="s">
        <v>398</v>
      </c>
    </row>
    <row spans="1:13" r="64">
      <c s="3" r="A64" t="s">
        <v>362</v>
      </c>
    </row>
    <row spans="1:13" r="65">
      <c s="4" r="A65" t="s">
        <v>399</v>
      </c>
      <c s="7" r="F65" t="n">
        <v>150000000</v>
      </c>
    </row>
    <row spans="1:13" r="66">
      <c s="4" r="A66" t="s">
        <v>376</v>
      </c>
      <c s="7" r="F66" t="n">
        <v>750000000</v>
      </c>
      <c s="7" r="G66" t="n">
        <v>450000000</v>
      </c>
      <c s="7" r="I66" t="n">
        <v>450000000</v>
      </c>
    </row>
    <row spans="1:13" r="67">
      <c s="4" r="A67" t="s">
        <v>377</v>
      </c>
      <c s="6" r="G67" t="n">
        <v>1000000000</v>
      </c>
      <c s="6" r="I67" t="n">
        <v>1000000000</v>
      </c>
    </row>
    <row spans="1:13" r="68">
      <c s="4" r="A68" t="s">
        <v>363</v>
      </c>
      <c s="6" r="G68" t="n">
        <v>130000000</v>
      </c>
      <c s="6" r="I68" t="n">
        <v>130000000</v>
      </c>
      <c s="6" r="K68" t="n">
        <v>165000000</v>
      </c>
    </row>
    <row spans="1:13" r="69">
      <c s="4" r="A69" t="s">
        <v>400</v>
      </c>
      <c s="6" r="G69" t="n">
        <v>320000000</v>
      </c>
      <c s="6" r="I69" t="n">
        <v>320000000</v>
      </c>
    </row>
    <row spans="1:13" r="70">
      <c s="4" r="A70" t="s">
        <v>401</v>
      </c>
      <c s="6" r="G70" t="n">
        <v>300000</v>
      </c>
      <c s="7" r="H70" t="n">
        <v>200000</v>
      </c>
      <c s="7" r="I70" t="n">
        <v>700000</v>
      </c>
      <c s="7" r="J70" t="n">
        <v>500000</v>
      </c>
    </row>
    <row spans="1:13" r="71">
      <c s="4" r="A71" t="s">
        <v>402</v>
      </c>
    </row>
    <row spans="1:13" r="72">
      <c s="3" r="A72" t="s">
        <v>362</v>
      </c>
    </row>
    <row spans="1:13" r="73">
      <c s="4" r="A73" t="s">
        <v>403</v>
      </c>
      <c s="4" r="I73" t="s">
        <v>404</v>
      </c>
    </row>
    <row spans="1:13" r="74">
      <c s="4" r="A74" t="s">
        <v>405</v>
      </c>
    </row>
    <row spans="1:13" r="75">
      <c s="3" r="A75" t="s">
        <v>362</v>
      </c>
    </row>
    <row spans="1:13" r="76">
      <c s="4" r="A76" t="s">
        <v>380</v>
      </c>
      <c s="4" r="I76" t="s">
        <v>406</v>
      </c>
    </row>
    <row spans="1:13" r="77">
      <c s="4" r="A77" t="s">
        <v>407</v>
      </c>
    </row>
    <row spans="1:13" r="78">
      <c s="3" r="A78" t="s">
        <v>362</v>
      </c>
    </row>
    <row spans="1:13" r="79">
      <c s="4" r="A79" t="s">
        <v>403</v>
      </c>
      <c s="4" r="I79" t="s">
        <v>281</v>
      </c>
    </row>
    <row spans="1:13" r="80">
      <c s="4" r="A80" t="s">
        <v>408</v>
      </c>
    </row>
    <row spans="1:13" r="81">
      <c s="3" r="A81" t="s">
        <v>362</v>
      </c>
    </row>
    <row spans="1:13" r="82">
      <c s="4" r="A82" t="s">
        <v>380</v>
      </c>
      <c s="4" r="I82" t="s">
        <v>409</v>
      </c>
    </row>
    <row spans="1:13" r="83">
      <c s="4" r="A83" t="s">
        <v>410</v>
      </c>
    </row>
    <row spans="1:13" r="84">
      <c s="3" r="A84" t="s">
        <v>362</v>
      </c>
    </row>
    <row spans="1:13" r="85">
      <c s="4" r="A85" t="s">
        <v>411</v>
      </c>
      <c s="6" r="G85" t="n">
        <v>675000000</v>
      </c>
      <c s="7" r="I85" t="n">
        <v>675000000</v>
      </c>
      <c s="6" r="K85" t="n">
        <v>525000000</v>
      </c>
    </row>
    <row spans="1:13" r="86">
      <c s="4" r="A86" t="s">
        <v>412</v>
      </c>
    </row>
    <row spans="1:13" r="87">
      <c s="3" r="A87" t="s">
        <v>362</v>
      </c>
    </row>
    <row spans="1:13" r="88">
      <c s="4" r="A88" t="s">
        <v>376</v>
      </c>
      <c s="6" r="G88" t="n">
        <v>300000000</v>
      </c>
      <c s="6" r="I88" t="n">
        <v>300000000</v>
      </c>
    </row>
    <row spans="1:13" r="89">
      <c s="4" r="A89" t="s">
        <v>413</v>
      </c>
    </row>
    <row spans="1:13" r="90">
      <c s="3" r="A90" t="s">
        <v>362</v>
      </c>
    </row>
    <row spans="1:13" r="91">
      <c s="4" r="A91" t="s">
        <v>411</v>
      </c>
      <c s="4" r="B91" t="s">
        <v>414</v>
      </c>
      <c s="6" r="G91" t="n">
        <v>300000000</v>
      </c>
      <c s="7" r="I91" t="n">
        <v>300000000</v>
      </c>
      <c s="6" r="K91" t="n">
        <v>300000000</v>
      </c>
    </row>
    <row spans="1:13" r="92">
      <c s="4" r="A92" t="s">
        <v>415</v>
      </c>
    </row>
    <row spans="1:13" r="93">
      <c s="3" r="A93" t="s">
        <v>362</v>
      </c>
    </row>
    <row spans="1:13" r="94">
      <c s="4" r="A94" t="s">
        <v>380</v>
      </c>
      <c s="4" r="I94" t="s">
        <v>416</v>
      </c>
    </row>
    <row spans="1:13" r="95">
      <c s="4" r="A95" t="s">
        <v>417</v>
      </c>
    </row>
    <row spans="1:13" r="96">
      <c s="3" r="A96" t="s">
        <v>362</v>
      </c>
    </row>
    <row spans="1:13" r="97">
      <c s="4" r="A97" t="s">
        <v>380</v>
      </c>
      <c s="4" r="I97" t="s">
        <v>418</v>
      </c>
    </row>
    <row spans="1:13" r="98">
      <c s="4" r="A98" t="s">
        <v>419</v>
      </c>
    </row>
    <row spans="1:13" r="99">
      <c s="3" r="A99" t="s">
        <v>362</v>
      </c>
    </row>
    <row spans="1:13" r="100">
      <c s="4" r="A100" t="s">
        <v>411</v>
      </c>
      <c s="4" r="B100" t="s">
        <v>414</v>
      </c>
      <c s="7" r="G100" t="n">
        <v>175000000</v>
      </c>
      <c s="7" r="I100" t="n">
        <v>175000000</v>
      </c>
      <c s="6" r="K100" t="n">
        <v>100000000</v>
      </c>
    </row>
    <row spans="1:13" r="101">
      <c s="4" r="A101" t="s">
        <v>420</v>
      </c>
    </row>
    <row spans="1:13" r="102">
      <c s="3" r="A102" t="s">
        <v>362</v>
      </c>
    </row>
    <row spans="1:13" r="103">
      <c s="4" r="A103" t="s">
        <v>421</v>
      </c>
      <c s="4" r="G103" t="s">
        <v>422</v>
      </c>
      <c s="4" r="I103" t="s">
        <v>422</v>
      </c>
    </row>
    <row spans="1:13" r="104">
      <c s="4" r="A104" t="s">
        <v>423</v>
      </c>
    </row>
    <row spans="1:13" r="105">
      <c s="3" r="A105" t="s">
        <v>362</v>
      </c>
    </row>
    <row spans="1:13" r="106">
      <c s="4" r="A106" t="s">
        <v>411</v>
      </c>
      <c s="4" r="B106" t="s">
        <v>414</v>
      </c>
      <c s="7" r="G106" t="n">
        <v>75000000</v>
      </c>
      <c s="7" r="I106" t="n">
        <v>75000000</v>
      </c>
    </row>
    <row spans="1:13" r="107">
      <c s="4" r="A107" t="s">
        <v>424</v>
      </c>
    </row>
    <row spans="1:13" r="108">
      <c s="3" r="A108" t="s">
        <v>362</v>
      </c>
    </row>
    <row spans="1:13" r="109">
      <c s="4" r="A109" t="s">
        <v>411</v>
      </c>
      <c s="4" r="B109" t="s">
        <v>414</v>
      </c>
      <c s="7" r="G109" t="n">
        <v>200000000</v>
      </c>
      <c s="7" r="I109" t="n">
        <v>200000000</v>
      </c>
      <c s="7" r="K109" t="n">
        <v>125000000</v>
      </c>
    </row>
    <row spans="1:13" r="110">
      <c s="4" r="A110" t="s">
        <v>425</v>
      </c>
    </row>
    <row spans="1:13" r="111">
      <c s="3" r="A111" t="s">
        <v>362</v>
      </c>
    </row>
    <row spans="1:13" r="112">
      <c s="4" r="A112" t="s">
        <v>421</v>
      </c>
      <c s="4" r="G112" t="s">
        <v>426</v>
      </c>
      <c s="4" r="I112" t="s">
        <v>426</v>
      </c>
    </row>
    <row spans="1:13" r="113">
      <c s="4" r="A113" t="s">
        <v>427</v>
      </c>
    </row>
    <row spans="1:13" r="114">
      <c s="3" r="A114" t="s">
        <v>362</v>
      </c>
    </row>
    <row spans="1:13" r="115">
      <c s="4" r="A115" t="s">
        <v>428</v>
      </c>
      <c s="4" r="G115" t="s">
        <v>429</v>
      </c>
      <c s="4" r="I115" t="s">
        <v>429</v>
      </c>
    </row>
    <row spans="1:13" r="116">
      <c s="4" r="A116" t="s">
        <v>430</v>
      </c>
    </row>
    <row spans="1:13" r="117">
      <c s="3" r="A117" t="s">
        <v>362</v>
      </c>
    </row>
    <row spans="1:13" r="118">
      <c s="4" r="A118" t="s">
        <v>421</v>
      </c>
      <c s="4" r="G118" t="s">
        <v>431</v>
      </c>
      <c s="4" r="I118" t="s">
        <v>431</v>
      </c>
    </row>
    <row spans="1:13" r="119">
      <c r="A119" t="n"/>
    </row>
    <row spans="1:13" r="120">
      <c s="4" r="A120" t="s">
        <v>36</v>
      </c>
      <c s="4" r="B120" t="s">
        <v>58</v>
      </c>
    </row>
    <row spans="1:13" r="121">
      <c s="4" r="A121" t="s">
        <v>414</v>
      </c>
      <c s="4" r="B121" t="s">
        <v>432</v>
      </c>
    </row>
  </sheetData>
  <mergeCells count="4">
    <mergeCell ref="A1:B1"/>
    <mergeCell ref="A119:L119"/>
    <mergeCell ref="B120:L120"/>
    <mergeCell ref="B121:L1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433</v>
      </c>
      <c s="2" r="C1" t="s">
        <v>2</v>
      </c>
      <c s="2" r="D1" t="s">
        <v>23</v>
      </c>
    </row>
    <row spans="1:4" r="2">
      <c s="3" r="A2" t="s">
        <v>434</v>
      </c>
    </row>
    <row spans="1:4" r="3">
      <c s="4" r="A3" t="s">
        <v>35</v>
      </c>
      <c s="4" r="B3" t="s">
        <v>36</v>
      </c>
      <c s="7" r="C3" t="n">
        <v>130000</v>
      </c>
      <c s="7" r="D3" t="n">
        <v>165000</v>
      </c>
    </row>
    <row spans="1:4" r="4">
      <c s="4" r="A4" t="s">
        <v>435</v>
      </c>
      <c s="6" r="C4" t="n">
        <v>671574</v>
      </c>
      <c s="6" r="D4" t="n">
        <v>521883</v>
      </c>
    </row>
    <row spans="1:4" r="5">
      <c s="4" r="A5" t="s">
        <v>436</v>
      </c>
      <c s="6" r="C5" t="n">
        <v>99442</v>
      </c>
      <c s="6" r="D5" t="n">
        <v>99392</v>
      </c>
    </row>
    <row spans="1:4" r="6">
      <c s="3" r="A6" t="s">
        <v>437</v>
      </c>
    </row>
    <row spans="1:4" r="7">
      <c s="4" r="A7" t="s">
        <v>438</v>
      </c>
      <c s="6" r="C7" t="n">
        <v>228134</v>
      </c>
      <c s="6" r="D7" t="n">
        <v>319320</v>
      </c>
    </row>
    <row spans="1:4" r="8">
      <c s="4" r="A8" t="s">
        <v>439</v>
      </c>
      <c s="6" r="C8" t="n">
        <v>228026</v>
      </c>
      <c s="6" r="D8" t="n">
        <v>318473</v>
      </c>
    </row>
    <row spans="1:4" r="9">
      <c s="4" r="A9" t="s">
        <v>440</v>
      </c>
      <c s="4" r="B9" t="s">
        <v>414</v>
      </c>
      <c s="6" r="C9" t="n">
        <v>108</v>
      </c>
      <c s="6" r="D9" t="n">
        <v>847</v>
      </c>
    </row>
    <row spans="1:4" r="10">
      <c s="4" r="A10" t="s">
        <v>441</v>
      </c>
      <c s="7" r="C10" t="n">
        <v>1129150</v>
      </c>
      <c s="6" r="D10" t="n">
        <v>1105595</v>
      </c>
    </row>
    <row spans="1:4" r="11">
      <c s="4" r="A11" t="s">
        <v>442</v>
      </c>
    </row>
    <row spans="1:4" r="12">
      <c s="3" r="A12" t="s">
        <v>434</v>
      </c>
    </row>
    <row spans="1:4" r="13">
      <c s="4" r="A13" t="s">
        <v>443</v>
      </c>
      <c s="4" r="C13" t="s">
        <v>444</v>
      </c>
    </row>
    <row spans="1:4" r="14">
      <c s="3" r="A14" t="s">
        <v>437</v>
      </c>
    </row>
    <row spans="1:4" r="15">
      <c s="4" r="A15" t="s">
        <v>438</v>
      </c>
      <c s="7" r="C15" t="n">
        <v>0</v>
      </c>
      <c s="6" r="D15" t="n">
        <v>63116</v>
      </c>
    </row>
    <row spans="1:4" r="16">
      <c s="4" r="A16" t="s">
        <v>445</v>
      </c>
    </row>
    <row spans="1:4" r="17">
      <c s="3" r="A17" t="s">
        <v>434</v>
      </c>
    </row>
    <row spans="1:4" r="18">
      <c s="4" r="A18" t="s">
        <v>443</v>
      </c>
      <c s="4" r="C18" t="s">
        <v>446</v>
      </c>
    </row>
    <row spans="1:4" r="19">
      <c s="3" r="A19" t="s">
        <v>437</v>
      </c>
    </row>
    <row spans="1:4" r="20">
      <c s="4" r="A20" t="s">
        <v>438</v>
      </c>
      <c s="7" r="C20" t="n">
        <v>0</v>
      </c>
      <c s="6" r="D20" t="n">
        <v>22833</v>
      </c>
    </row>
    <row spans="1:4" r="21">
      <c s="4" r="A21" t="s">
        <v>447</v>
      </c>
    </row>
    <row spans="1:4" r="22">
      <c s="3" r="A22" t="s">
        <v>434</v>
      </c>
    </row>
    <row spans="1:4" r="23">
      <c s="4" r="A23" t="s">
        <v>443</v>
      </c>
      <c s="4" r="C23" t="s">
        <v>448</v>
      </c>
    </row>
    <row spans="1:4" r="24">
      <c s="3" r="A24" t="s">
        <v>437</v>
      </c>
    </row>
    <row spans="1:4" r="25">
      <c s="4" r="A25" t="s">
        <v>438</v>
      </c>
      <c s="7" r="C25" t="n">
        <v>42225</v>
      </c>
      <c s="6" r="D25" t="n">
        <v>42895</v>
      </c>
    </row>
    <row spans="1:4" r="26">
      <c s="4" r="A26" t="s">
        <v>449</v>
      </c>
    </row>
    <row spans="1:4" r="27">
      <c s="3" r="A27" t="s">
        <v>434</v>
      </c>
    </row>
    <row spans="1:4" r="28">
      <c s="4" r="A28" t="s">
        <v>443</v>
      </c>
      <c s="4" r="C28" t="s">
        <v>450</v>
      </c>
    </row>
    <row spans="1:4" r="29">
      <c s="3" r="A29" t="s">
        <v>437</v>
      </c>
    </row>
    <row spans="1:4" r="30">
      <c s="4" r="A30" t="s">
        <v>438</v>
      </c>
      <c s="7" r="C30" t="n">
        <v>41909</v>
      </c>
      <c s="6" r="D30" t="n">
        <v>42823</v>
      </c>
    </row>
    <row spans="1:4" r="31">
      <c s="4" r="A31" t="s">
        <v>451</v>
      </c>
    </row>
    <row spans="1:4" r="32">
      <c s="3" r="A32" t="s">
        <v>434</v>
      </c>
    </row>
    <row spans="1:4" r="33">
      <c s="4" r="A33" t="s">
        <v>443</v>
      </c>
      <c s="4" r="C33" t="s">
        <v>452</v>
      </c>
    </row>
    <row spans="1:4" r="34">
      <c s="3" r="A34" t="s">
        <v>437</v>
      </c>
    </row>
    <row spans="1:4" r="35">
      <c s="4" r="A35" t="s">
        <v>438</v>
      </c>
      <c s="7" r="C35" t="n">
        <v>44665</v>
      </c>
      <c s="6" r="D35" t="n">
        <v>45668</v>
      </c>
    </row>
    <row spans="1:4" r="36">
      <c s="4" r="A36" t="s">
        <v>453</v>
      </c>
    </row>
    <row spans="1:4" r="37">
      <c s="3" r="A37" t="s">
        <v>434</v>
      </c>
    </row>
    <row spans="1:4" r="38">
      <c s="4" r="A38" t="s">
        <v>443</v>
      </c>
      <c s="4" r="C38" t="s">
        <v>454</v>
      </c>
    </row>
    <row spans="1:4" r="39">
      <c s="3" r="A39" t="s">
        <v>437</v>
      </c>
    </row>
    <row spans="1:4" r="40">
      <c s="4" r="A40" t="s">
        <v>438</v>
      </c>
      <c s="7" r="C40" t="n">
        <v>25817</v>
      </c>
      <c s="6" r="D40" t="n">
        <v>26098</v>
      </c>
    </row>
    <row spans="1:4" r="41">
      <c s="4" r="A41" t="s">
        <v>455</v>
      </c>
    </row>
    <row spans="1:4" r="42">
      <c s="3" r="A42" t="s">
        <v>434</v>
      </c>
    </row>
    <row spans="1:4" r="43">
      <c s="4" r="A43" t="s">
        <v>443</v>
      </c>
      <c s="4" r="C43" t="s">
        <v>456</v>
      </c>
    </row>
    <row spans="1:4" r="44">
      <c s="3" r="A44" t="s">
        <v>437</v>
      </c>
    </row>
    <row spans="1:4" r="45">
      <c s="4" r="A45" t="s">
        <v>438</v>
      </c>
      <c s="7" r="C45" t="n">
        <v>73410</v>
      </c>
      <c s="6" r="D45" t="n">
        <v>75040</v>
      </c>
    </row>
    <row spans="1:4" r="46">
      <c s="4" r="A46" t="s">
        <v>410</v>
      </c>
    </row>
    <row spans="1:4" r="47">
      <c s="3" r="A47" t="s">
        <v>434</v>
      </c>
    </row>
    <row spans="1:4" r="48">
      <c s="4" r="A48" t="s">
        <v>411</v>
      </c>
      <c s="6" r="C48" t="n">
        <v>675000</v>
      </c>
      <c s="6" r="D48" t="n">
        <v>525000</v>
      </c>
    </row>
    <row spans="1:4" r="49">
      <c s="4" r="A49" t="s">
        <v>410</v>
      </c>
    </row>
    <row spans="1:4" r="50">
      <c s="3" r="A50" t="s">
        <v>434</v>
      </c>
    </row>
    <row spans="1:4" r="51">
      <c s="4" r="A51" t="s">
        <v>457</v>
      </c>
      <c s="6" r="C51" t="n">
        <v>-3426</v>
      </c>
      <c s="6" r="D51" t="n">
        <v>-3117</v>
      </c>
    </row>
    <row spans="1:4" r="52">
      <c s="4" r="A52" t="s">
        <v>435</v>
      </c>
      <c s="6" r="C52" t="n">
        <v>671574</v>
      </c>
      <c s="6" r="D52" t="n">
        <v>521883</v>
      </c>
    </row>
    <row spans="1:4" r="53">
      <c s="4" r="A53" t="s">
        <v>458</v>
      </c>
    </row>
    <row spans="1:4" r="54">
      <c s="3" r="A54" t="s">
        <v>434</v>
      </c>
    </row>
    <row spans="1:4" r="55">
      <c s="4" r="A55" t="s">
        <v>411</v>
      </c>
      <c s="4" r="B55" t="s">
        <v>459</v>
      </c>
      <c s="6" r="C55" t="n">
        <v>300000</v>
      </c>
      <c s="6" r="D55" t="n">
        <v>300000</v>
      </c>
    </row>
    <row spans="1:4" r="56">
      <c s="4" r="A56" t="s">
        <v>460</v>
      </c>
    </row>
    <row spans="1:4" r="57">
      <c s="3" r="A57" t="s">
        <v>434</v>
      </c>
    </row>
    <row spans="1:4" r="58">
      <c s="4" r="A58" t="s">
        <v>411</v>
      </c>
      <c s="4" r="B58" t="s">
        <v>459</v>
      </c>
      <c s="6" r="C58" t="n">
        <v>175000</v>
      </c>
      <c s="6" r="D58" t="n">
        <v>100000</v>
      </c>
    </row>
    <row spans="1:4" r="59">
      <c s="4" r="A59" t="s">
        <v>461</v>
      </c>
    </row>
    <row spans="1:4" r="60">
      <c s="3" r="A60" t="s">
        <v>434</v>
      </c>
    </row>
    <row spans="1:4" r="61">
      <c s="4" r="A61" t="s">
        <v>411</v>
      </c>
      <c s="4" r="B61" t="s">
        <v>459</v>
      </c>
      <c s="6" r="C61" t="n">
        <v>200000</v>
      </c>
      <c s="6" r="D61" t="n">
        <v>125000</v>
      </c>
    </row>
    <row spans="1:4" r="62">
      <c s="4" r="A62" t="s">
        <v>462</v>
      </c>
    </row>
    <row spans="1:4" r="63">
      <c s="3" r="A63" t="s">
        <v>434</v>
      </c>
    </row>
    <row spans="1:4" r="64">
      <c s="4" r="A64" t="s">
        <v>457</v>
      </c>
      <c s="6" r="C64" t="n">
        <v>-558</v>
      </c>
      <c s="6" r="D64" t="n">
        <v>-608</v>
      </c>
    </row>
    <row spans="1:4" r="65">
      <c s="4" r="A65" t="s">
        <v>463</v>
      </c>
      <c s="6" r="C65" t="n">
        <v>100000</v>
      </c>
      <c s="6" r="D65" t="n">
        <v>100000</v>
      </c>
    </row>
    <row spans="1:4" r="66">
      <c s="4" r="A66" t="s">
        <v>436</v>
      </c>
      <c s="7" r="C66" t="n">
        <v>99442</v>
      </c>
      <c s="6" r="D66" t="n">
        <v>99392</v>
      </c>
    </row>
    <row spans="1:4" r="67">
      <c s="4" r="A67" t="s">
        <v>392</v>
      </c>
    </row>
    <row spans="1:4" r="68">
      <c s="3" r="A68" t="s">
        <v>434</v>
      </c>
    </row>
    <row spans="1:4" r="69">
      <c s="4" r="A69" t="s">
        <v>443</v>
      </c>
      <c s="4" r="C69" t="s">
        <v>395</v>
      </c>
    </row>
    <row spans="1:4" r="70">
      <c s="4" r="A70" t="s">
        <v>463</v>
      </c>
      <c s="7" r="C70" t="n">
        <v>60000</v>
      </c>
      <c s="6" r="D70" t="n">
        <v>60000</v>
      </c>
    </row>
    <row spans="1:4" r="71">
      <c s="4" r="A71" t="s">
        <v>396</v>
      </c>
    </row>
    <row spans="1:4" r="72">
      <c s="3" r="A72" t="s">
        <v>434</v>
      </c>
    </row>
    <row spans="1:4" r="73">
      <c s="4" r="A73" t="s">
        <v>443</v>
      </c>
      <c s="4" r="C73" t="s">
        <v>397</v>
      </c>
    </row>
    <row spans="1:4" r="74">
      <c s="4" r="A74" t="s">
        <v>463</v>
      </c>
      <c s="7" r="C74" t="n">
        <v>40000</v>
      </c>
      <c s="7" r="D74" t="n">
        <v>40000</v>
      </c>
    </row>
    <row spans="1:4" r="75">
      <c r="A75" t="n"/>
    </row>
    <row spans="1:4" r="76">
      <c s="4" r="A76" t="s">
        <v>36</v>
      </c>
      <c s="4" r="B76" t="s">
        <v>58</v>
      </c>
    </row>
    <row spans="1:4" r="77">
      <c s="4" r="A77" t="s">
        <v>414</v>
      </c>
      <c s="4" r="B77" t="s">
        <v>464</v>
      </c>
    </row>
    <row spans="1:4" r="78">
      <c s="4" r="A78" t="s">
        <v>459</v>
      </c>
      <c s="4" r="B78" t="s">
        <v>432</v>
      </c>
    </row>
  </sheetData>
  <mergeCells count="5">
    <mergeCell ref="A1:B1"/>
    <mergeCell ref="A75:C75"/>
    <mergeCell ref="B76:C76"/>
    <mergeCell ref="B77:C77"/>
    <mergeCell ref="B78:C7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37"/>
    <col customWidth="1" max="6" min="6" width="30"/>
    <col customWidth="1" max="7" min="7" width="21"/>
  </cols>
  <sheetData>
    <row spans="1:7" r="1">
      <c s="1" r="A1" t="s">
        <v>465</v>
      </c>
      <c s="2" r="B1" t="s">
        <v>466</v>
      </c>
      <c s="2" r="C1" t="s">
        <v>467</v>
      </c>
      <c s="2" r="D1" t="s">
        <v>468</v>
      </c>
      <c s="2" r="E1" t="s">
        <v>469</v>
      </c>
      <c s="2" r="F1" t="s">
        <v>470</v>
      </c>
      <c s="2" r="G1" t="s">
        <v>471</v>
      </c>
    </row>
    <row spans="1:7" r="2">
      <c s="3" r="A2" t="s">
        <v>472</v>
      </c>
    </row>
    <row spans="1:7" r="3">
      <c s="4" r="A3" t="s">
        <v>68</v>
      </c>
      <c s="6" r="E3" t="n">
        <v>500000000</v>
      </c>
      <c s="6" r="F3" t="n">
        <v>500000000</v>
      </c>
    </row>
    <row spans="1:7" r="4">
      <c s="4" r="A4" t="s">
        <v>473</v>
      </c>
      <c s="8" r="E4" t="n">
        <v>0.01</v>
      </c>
      <c s="8" r="F4" t="n">
        <v>0.01</v>
      </c>
    </row>
    <row spans="1:7" r="5">
      <c s="4" r="A5" t="s">
        <v>474</v>
      </c>
      <c s="7" r="E5" t="n">
        <v>150</v>
      </c>
    </row>
    <row spans="1:7" r="6">
      <c s="3" r="A6" t="s">
        <v>475</v>
      </c>
    </row>
    <row spans="1:7" r="7">
      <c s="4" r="A7" t="s">
        <v>64</v>
      </c>
      <c s="6" r="E7" t="n">
        <v>100000000</v>
      </c>
      <c s="6" r="F7" t="n">
        <v>100000000</v>
      </c>
    </row>
    <row spans="1:7" r="8">
      <c s="4" r="A8" t="s">
        <v>476</v>
      </c>
      <c s="8" r="E8" t="n">
        <v>0.01</v>
      </c>
      <c s="8" r="F8" t="n">
        <v>0.01</v>
      </c>
    </row>
    <row spans="1:7" r="9">
      <c s="4" r="A9" t="s">
        <v>477</v>
      </c>
      <c s="7" r="E9" t="n">
        <v>25</v>
      </c>
    </row>
    <row spans="1:7" r="10">
      <c s="4" r="A10" t="s">
        <v>66</v>
      </c>
      <c s="6" r="E10" t="n">
        <v>10000000</v>
      </c>
      <c s="6" r="F10" t="n">
        <v>14000000</v>
      </c>
    </row>
    <row spans="1:7" r="11">
      <c s="3" r="A11" t="s">
        <v>478</v>
      </c>
    </row>
    <row spans="1:7" r="12">
      <c s="4" r="A12" t="s">
        <v>479</v>
      </c>
      <c s="6" r="E12" t="n">
        <v>236351</v>
      </c>
      <c s="6" r="F12" t="n">
        <v>236351</v>
      </c>
    </row>
    <row spans="1:7" r="13">
      <c s="4" r="A13" t="s">
        <v>480</v>
      </c>
      <c s="6" r="E13" t="n">
        <v>54845</v>
      </c>
    </row>
    <row spans="1:7" r="14">
      <c s="4" r="A14" t="s">
        <v>481</v>
      </c>
    </row>
    <row spans="1:7" r="15">
      <c s="3" r="A15" t="s">
        <v>475</v>
      </c>
    </row>
    <row spans="1:7" r="16">
      <c s="4" r="A16" t="s">
        <v>482</v>
      </c>
      <c s="4" r="C16" t="s">
        <v>483</v>
      </c>
    </row>
    <row spans="1:7" r="17">
      <c s="4" r="A17" t="s">
        <v>141</v>
      </c>
      <c s="6" r="C17" t="n">
        <v>5000000</v>
      </c>
    </row>
    <row spans="1:7" r="18">
      <c s="4" r="A18" t="s">
        <v>484</v>
      </c>
      <c s="7" r="C18" t="n">
        <v>25</v>
      </c>
    </row>
    <row spans="1:7" r="19">
      <c s="4" r="A19" t="s">
        <v>485</v>
      </c>
      <c s="9" r="C19" t="n">
        <v>121.1</v>
      </c>
    </row>
    <row spans="1:7" r="20">
      <c s="4" r="A20" t="s">
        <v>66</v>
      </c>
      <c s="6" r="E20" t="n">
        <v>5000000</v>
      </c>
    </row>
    <row spans="1:7" r="21">
      <c s="4" r="A21" t="s">
        <v>486</v>
      </c>
      <c s="10" r="E21" t="n">
        <v>1.9794</v>
      </c>
    </row>
    <row spans="1:7" r="22">
      <c s="4" r="A22" t="s">
        <v>487</v>
      </c>
    </row>
    <row spans="1:7" r="23">
      <c s="3" r="A23" t="s">
        <v>475</v>
      </c>
    </row>
    <row spans="1:7" r="24">
      <c s="4" r="A24" t="s">
        <v>142</v>
      </c>
      <c s="6" r="B24" t="n">
        <v>3400000</v>
      </c>
    </row>
    <row spans="1:7" r="25">
      <c s="4" r="A25" t="s">
        <v>482</v>
      </c>
      <c s="4" r="B25" t="s">
        <v>488</v>
      </c>
    </row>
    <row spans="1:7" r="26">
      <c s="4" r="A26" t="s">
        <v>489</v>
      </c>
      <c s="8" r="B26" t="n">
        <v>0.38</v>
      </c>
    </row>
    <row spans="1:7" r="27">
      <c s="4" r="A27" t="s">
        <v>66</v>
      </c>
      <c s="6" r="E27" t="n">
        <v>0</v>
      </c>
      <c s="6" r="F27" t="n">
        <v>3400000</v>
      </c>
    </row>
    <row spans="1:7" r="28">
      <c s="4" r="A28" t="s">
        <v>490</v>
      </c>
    </row>
    <row spans="1:7" r="29">
      <c s="3" r="A29" t="s">
        <v>475</v>
      </c>
    </row>
    <row spans="1:7" r="30">
      <c s="4" r="A30" t="s">
        <v>142</v>
      </c>
      <c s="6" r="D30" t="n">
        <v>5600000</v>
      </c>
    </row>
    <row spans="1:7" r="31">
      <c s="4" r="A31" t="s">
        <v>482</v>
      </c>
      <c s="4" r="D31" t="s">
        <v>491</v>
      </c>
    </row>
    <row spans="1:7" r="32">
      <c s="4" r="A32" t="s">
        <v>489</v>
      </c>
      <c s="8" r="D32" t="n">
        <v>0.31</v>
      </c>
    </row>
    <row spans="1:7" r="33">
      <c s="4" r="A33" t="s">
        <v>66</v>
      </c>
      <c s="6" r="E33" t="n">
        <v>0</v>
      </c>
      <c s="6" r="F33" t="n">
        <v>5600000</v>
      </c>
    </row>
    <row spans="1:7" r="34">
      <c s="4" r="A34" t="s">
        <v>492</v>
      </c>
    </row>
    <row spans="1:7" r="35">
      <c s="3" r="A35" t="s">
        <v>475</v>
      </c>
    </row>
    <row spans="1:7" r="36">
      <c s="4" r="A36" t="s">
        <v>482</v>
      </c>
      <c s="4" r="E36" t="s">
        <v>493</v>
      </c>
    </row>
    <row spans="1:7" r="37">
      <c s="4" r="A37" t="s">
        <v>66</v>
      </c>
      <c s="6" r="E37" t="n">
        <v>5000000</v>
      </c>
      <c s="6" r="F37" t="n">
        <v>5000000</v>
      </c>
    </row>
    <row spans="1:7" r="38">
      <c s="4" r="A38" t="s">
        <v>486</v>
      </c>
      <c s="10" r="E38" t="n">
        <v>2.0325</v>
      </c>
    </row>
    <row spans="1:7" r="39">
      <c s="4" r="A39" t="s">
        <v>494</v>
      </c>
    </row>
    <row spans="1:7" r="40">
      <c s="3" r="A40" t="s">
        <v>472</v>
      </c>
    </row>
    <row spans="1:7" r="41">
      <c s="4" r="A41" t="s">
        <v>495</v>
      </c>
      <c s="7" r="G41" t="n">
        <v>175</v>
      </c>
    </row>
    <row spans="1:7" r="42">
      <c s="4" r="A42" t="s">
        <v>496</v>
      </c>
      <c s="7" r="G42" t="n">
        <v>170</v>
      </c>
    </row>
    <row spans="1:7" r="43">
      <c s="4" r="A43" t="s">
        <v>497</v>
      </c>
      <c s="9" r="E43" t="n">
        <v>15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s>
  <sheetData>
    <row spans="1:4" r="1">
      <c s="1" r="A1" t="s">
        <v>498</v>
      </c>
      <c s="2" r="B1" t="s">
        <v>72</v>
      </c>
    </row>
    <row spans="1:4" r="2">
      <c s="2" r="B2" t="s">
        <v>2</v>
      </c>
      <c s="2" r="C2" t="s">
        <v>499</v>
      </c>
      <c s="2" r="D2" t="s">
        <v>500</v>
      </c>
    </row>
    <row spans="1:4" r="3">
      <c s="3" r="A3" t="s">
        <v>256</v>
      </c>
    </row>
    <row spans="1:4" r="4">
      <c s="4" r="A4" t="s">
        <v>501</v>
      </c>
      <c s="8" r="B4" t="n">
        <v>0.38</v>
      </c>
      <c s="8" r="C4" t="n">
        <v>0.38</v>
      </c>
      <c s="8" r="D4" t="n">
        <v>0.38</v>
      </c>
    </row>
    <row spans="1:4" r="5">
      <c s="4" r="A5" t="s">
        <v>502</v>
      </c>
      <c s="4" r="B5" t="s">
        <v>10</v>
      </c>
      <c s="4" r="C5" t="s">
        <v>503</v>
      </c>
      <c s="4" r="D5" t="s">
        <v>504</v>
      </c>
    </row>
    <row spans="1:4" r="6">
      <c s="4" r="A6" t="s">
        <v>505</v>
      </c>
      <c s="4" r="B6" t="s">
        <v>506</v>
      </c>
      <c s="4" r="C6" t="s">
        <v>507</v>
      </c>
      <c s="4" r="D6" t="s">
        <v>50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6"/>
    <col customWidth="1" max="2" min="2" width="16"/>
    <col customWidth="1" max="3" min="3" width="16"/>
    <col customWidth="1" max="4" min="4" width="16"/>
  </cols>
  <sheetData>
    <row spans="1:4" r="1">
      <c s="1" r="A1" t="s">
        <v>509</v>
      </c>
      <c s="2" r="B1" t="s">
        <v>72</v>
      </c>
    </row>
    <row spans="1:4" r="2">
      <c s="2" r="B2" t="s">
        <v>2</v>
      </c>
      <c s="2" r="C2" t="s">
        <v>499</v>
      </c>
      <c s="2" r="D2" t="s">
        <v>500</v>
      </c>
    </row>
    <row spans="1:4" r="3">
      <c s="4" r="A3" t="s">
        <v>487</v>
      </c>
    </row>
    <row spans="1:4" r="4">
      <c s="3" r="A4" t="s">
        <v>510</v>
      </c>
    </row>
    <row spans="1:4" r="5">
      <c s="4" r="A5" t="s">
        <v>511</v>
      </c>
      <c s="8" r="C5" t="n">
        <v>0.5</v>
      </c>
      <c s="8" r="D5" t="n">
        <v>0.5</v>
      </c>
    </row>
    <row spans="1:4" r="6">
      <c s="4" r="A6" t="s">
        <v>502</v>
      </c>
      <c s="4" r="C6" t="s">
        <v>503</v>
      </c>
      <c s="4" r="D6" t="s">
        <v>504</v>
      </c>
    </row>
    <row spans="1:4" r="7">
      <c s="4" r="A7" t="s">
        <v>505</v>
      </c>
      <c s="4" r="C7" t="s">
        <v>507</v>
      </c>
      <c s="4" r="D7" t="s">
        <v>508</v>
      </c>
    </row>
    <row spans="1:4" r="8">
      <c s="4" r="A8" t="s">
        <v>492</v>
      </c>
    </row>
    <row spans="1:4" r="9">
      <c s="3" r="A9" t="s">
        <v>510</v>
      </c>
    </row>
    <row spans="1:4" r="10">
      <c s="4" r="A10" t="s">
        <v>511</v>
      </c>
      <c s="8" r="B10" t="n">
        <v>0.41</v>
      </c>
      <c s="8" r="C10" t="n">
        <v>0.41</v>
      </c>
      <c s="8" r="D10" t="n">
        <v>0.41</v>
      </c>
    </row>
    <row spans="1:4" r="11">
      <c s="4" r="A11" t="s">
        <v>502</v>
      </c>
      <c s="4" r="B11" t="s">
        <v>10</v>
      </c>
      <c s="4" r="C11" t="s">
        <v>503</v>
      </c>
      <c s="4" r="D11" t="s">
        <v>504</v>
      </c>
    </row>
    <row spans="1:4" r="12">
      <c s="4" r="A12" t="s">
        <v>505</v>
      </c>
      <c s="4" r="B12" t="s">
        <v>506</v>
      </c>
      <c s="4" r="C12" t="s">
        <v>507</v>
      </c>
      <c s="4" r="D12" t="s">
        <v>508</v>
      </c>
    </row>
    <row spans="1:4" r="13">
      <c s="4" r="A13" t="s">
        <v>481</v>
      </c>
    </row>
    <row spans="1:4" r="14">
      <c s="3" r="A14" t="s">
        <v>510</v>
      </c>
    </row>
    <row spans="1:4" r="15">
      <c s="4" r="A15" t="s">
        <v>511</v>
      </c>
      <c s="8" r="B15" t="n">
        <v>0.4</v>
      </c>
      <c s="8" r="C15" t="n">
        <v>0.16</v>
      </c>
    </row>
    <row spans="1:4" r="16">
      <c s="4" r="A16" t="s">
        <v>502</v>
      </c>
      <c s="4" r="B16" t="s">
        <v>10</v>
      </c>
      <c s="4" r="C16" t="s">
        <v>503</v>
      </c>
    </row>
    <row spans="1:4" r="17">
      <c s="4" r="A17" t="s">
        <v>505</v>
      </c>
      <c s="4" r="B17" t="s">
        <v>506</v>
      </c>
      <c s="4" r="C17" t="s">
        <v>5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152693</v>
      </c>
      <c s="7" r="C4" t="n">
        <v>154120</v>
      </c>
      <c s="7" r="D4" t="n">
        <v>432547</v>
      </c>
      <c s="7" r="E4" t="n">
        <v>400397</v>
      </c>
    </row>
    <row spans="1:5" r="5">
      <c s="4" r="A5" t="s">
        <v>76</v>
      </c>
      <c s="6" r="B5" t="n">
        <v>42564</v>
      </c>
      <c s="6" r="C5" t="n">
        <v>47421</v>
      </c>
      <c s="6" r="D5" t="n">
        <v>142933</v>
      </c>
      <c s="6" r="E5" t="n">
        <v>137482</v>
      </c>
    </row>
    <row spans="1:5" r="6">
      <c s="4" r="A6" t="s">
        <v>77</v>
      </c>
      <c s="6" r="B6" t="n">
        <v>13706</v>
      </c>
      <c s="6" r="C6" t="n">
        <v>14780</v>
      </c>
      <c s="6" r="D6" t="n">
        <v>42000</v>
      </c>
      <c s="6" r="E6" t="n">
        <v>39560</v>
      </c>
    </row>
    <row spans="1:5" r="7">
      <c s="4" r="A7" t="s">
        <v>78</v>
      </c>
      <c s="6" r="B7" t="n">
        <v>208963</v>
      </c>
      <c s="6" r="C7" t="n">
        <v>216321</v>
      </c>
      <c s="6" r="D7" t="n">
        <v>617480</v>
      </c>
      <c s="6" r="E7" t="n">
        <v>577439</v>
      </c>
    </row>
    <row spans="1:5" r="8">
      <c s="3" r="A8" t="s">
        <v>79</v>
      </c>
    </row>
    <row spans="1:5" r="9">
      <c s="4" r="A9" t="s">
        <v>75</v>
      </c>
      <c s="6" r="B9" t="n">
        <v>34541</v>
      </c>
      <c s="6" r="C9" t="n">
        <v>33706</v>
      </c>
      <c s="6" r="D9" t="n">
        <v>100860</v>
      </c>
      <c s="6" r="E9" t="n">
        <v>92671</v>
      </c>
    </row>
    <row spans="1:5" r="10">
      <c s="4" r="A10" t="s">
        <v>76</v>
      </c>
      <c s="6" r="B10" t="n">
        <v>28917</v>
      </c>
      <c s="6" r="C10" t="n">
        <v>32834</v>
      </c>
      <c s="6" r="D10" t="n">
        <v>95486</v>
      </c>
      <c s="6" r="E10" t="n">
        <v>93611</v>
      </c>
    </row>
    <row spans="1:5" r="11">
      <c s="4" r="A11" t="s">
        <v>80</v>
      </c>
      <c s="6" r="B11" t="n">
        <v>53468</v>
      </c>
      <c s="6" r="C11" t="n">
        <v>56750</v>
      </c>
      <c s="6" r="D11" t="n">
        <v>164795</v>
      </c>
      <c s="6" r="E11" t="n">
        <v>160213</v>
      </c>
    </row>
    <row spans="1:5" r="12">
      <c s="4" r="A12" t="s">
        <v>81</v>
      </c>
      <c s="6" r="B12" t="n">
        <v>116926</v>
      </c>
      <c s="6" r="C12" t="n">
        <v>123290</v>
      </c>
      <c s="6" r="D12" t="n">
        <v>361141</v>
      </c>
      <c s="6" r="E12" t="n">
        <v>346495</v>
      </c>
    </row>
    <row spans="1:5" r="13">
      <c s="4" r="A13" t="s">
        <v>82</v>
      </c>
      <c s="6" r="B13" t="n">
        <v>25407</v>
      </c>
      <c s="6" r="C13" t="n">
        <v>24645</v>
      </c>
      <c s="6" r="D13" t="n">
        <v>76327</v>
      </c>
      <c s="6" r="E13" t="n">
        <v>70855</v>
      </c>
    </row>
    <row spans="1:5" r="14">
      <c s="4" r="A14" t="s">
        <v>83</v>
      </c>
      <c s="6" r="B14" t="n">
        <v>12360</v>
      </c>
      <c s="6" r="C14" t="n">
        <v>12700</v>
      </c>
      <c s="6" r="D14" t="n">
        <v>37253</v>
      </c>
      <c s="6" r="E14" t="n">
        <v>34865</v>
      </c>
    </row>
    <row spans="1:5" r="15">
      <c s="4" r="A15" t="s">
        <v>84</v>
      </c>
      <c s="6" r="B15" t="n">
        <v>6779</v>
      </c>
      <c s="6" r="C15" t="n">
        <v>7923</v>
      </c>
      <c s="6" r="D15" t="n">
        <v>19936</v>
      </c>
      <c s="6" r="E15" t="n">
        <v>26129</v>
      </c>
    </row>
    <row spans="1:5" r="16">
      <c s="4" r="A16" t="s">
        <v>85</v>
      </c>
      <c s="6" r="B16" t="n">
        <v>12148</v>
      </c>
      <c s="6" r="C16" t="n">
        <v>0</v>
      </c>
      <c s="6" r="D16" t="n">
        <v>12148</v>
      </c>
      <c s="6" r="E16" t="n">
        <v>0</v>
      </c>
    </row>
    <row spans="1:5" r="17">
      <c s="4" r="A17" t="s">
        <v>86</v>
      </c>
      <c s="6" r="B17" t="n">
        <v>173620</v>
      </c>
      <c s="6" r="C17" t="n">
        <v>168558</v>
      </c>
      <c s="6" r="D17" t="n">
        <v>506805</v>
      </c>
      <c s="6" r="E17" t="n">
        <v>478344</v>
      </c>
    </row>
    <row spans="1:5" r="18">
      <c s="4" r="A18" t="s">
        <v>87</v>
      </c>
      <c s="6" r="B18" t="n">
        <v>35343</v>
      </c>
      <c s="6" r="C18" t="n">
        <v>47763</v>
      </c>
      <c s="6" r="D18" t="n">
        <v>110675</v>
      </c>
      <c s="6" r="E18" t="n">
        <v>99095</v>
      </c>
    </row>
    <row spans="1:5" r="19">
      <c s="4" r="A19" t="s">
        <v>88</v>
      </c>
      <c s="6" r="B19" t="n">
        <v>627</v>
      </c>
      <c s="6" r="C19" t="n">
        <v>630</v>
      </c>
      <c s="6" r="D19" t="n">
        <v>1872</v>
      </c>
      <c s="6" r="E19" t="n">
        <v>1886</v>
      </c>
    </row>
    <row spans="1:5" r="20">
      <c s="4" r="A20" t="s">
        <v>89</v>
      </c>
      <c s="6" r="B20" t="n">
        <v>-10257</v>
      </c>
      <c s="6" r="C20" t="n">
        <v>-11107</v>
      </c>
      <c s="6" r="D20" t="n">
        <v>-32490</v>
      </c>
      <c s="6" r="E20" t="n">
        <v>-28684</v>
      </c>
    </row>
    <row spans="1:5" r="21">
      <c s="4" r="A21" t="s">
        <v>90</v>
      </c>
      <c s="6" r="B21" t="n">
        <v>1548</v>
      </c>
      <c s="6" r="C21" t="n">
        <v>0</v>
      </c>
      <c s="6" r="D21" t="n">
        <v>-324</v>
      </c>
      <c s="6" r="E21" t="n">
        <v>0</v>
      </c>
    </row>
    <row spans="1:5" r="22">
      <c s="4" r="A22" t="s">
        <v>91</v>
      </c>
      <c s="6" r="B22" t="n">
        <v>0</v>
      </c>
      <c s="6" r="C22" t="n">
        <v>0</v>
      </c>
      <c s="6" r="D22" t="n">
        <v>40326</v>
      </c>
      <c s="6" r="E22" t="n">
        <v>0</v>
      </c>
    </row>
    <row spans="1:5" r="23">
      <c s="4" r="A23" t="s">
        <v>92</v>
      </c>
      <c s="6" r="B23" t="n">
        <v>-61268</v>
      </c>
      <c s="6" r="C23" t="n">
        <v>2899</v>
      </c>
      <c s="6" r="D23" t="n">
        <v>-64501</v>
      </c>
      <c s="6" r="E23" t="n">
        <v>1771</v>
      </c>
    </row>
    <row spans="1:5" r="24">
      <c s="4" r="A24" t="s">
        <v>93</v>
      </c>
      <c s="6" r="B24" t="n">
        <v>-34007</v>
      </c>
      <c s="6" r="C24" t="n">
        <v>40185</v>
      </c>
      <c s="6" r="D24" t="n">
        <v>55558</v>
      </c>
      <c s="6" r="E24" t="n">
        <v>74068</v>
      </c>
    </row>
    <row spans="1:5" r="25">
      <c s="4" r="A25" t="s">
        <v>94</v>
      </c>
      <c s="6" r="B25" t="n">
        <v>-1528</v>
      </c>
      <c s="6" r="C25" t="n">
        <v>-1937</v>
      </c>
      <c s="6" r="D25" t="n">
        <v>-18</v>
      </c>
      <c s="6" r="E25" t="n">
        <v>-2067</v>
      </c>
    </row>
    <row spans="1:5" r="26">
      <c s="4" r="A26" t="s">
        <v>95</v>
      </c>
      <c s="6" r="B26" t="n">
        <v>-35535</v>
      </c>
      <c s="6" r="C26" t="n">
        <v>38248</v>
      </c>
      <c s="6" r="D26" t="n">
        <v>55540</v>
      </c>
      <c s="6" r="E26" t="n">
        <v>72001</v>
      </c>
    </row>
    <row spans="1:5" r="27">
      <c s="4" r="A27" t="s">
        <v>96</v>
      </c>
      <c s="6" r="B27" t="n">
        <v>-112</v>
      </c>
      <c s="6" r="C27" t="n">
        <v>129</v>
      </c>
      <c s="6" r="D27" t="n">
        <v>194</v>
      </c>
      <c s="6" r="E27" t="n">
        <v>248</v>
      </c>
    </row>
    <row spans="1:5" r="28">
      <c s="4" r="A28" t="s">
        <v>97</v>
      </c>
      <c s="6" r="B28" t="n">
        <v>-35423</v>
      </c>
      <c s="6" r="C28" t="n">
        <v>38119</v>
      </c>
      <c s="6" r="D28" t="n">
        <v>55346</v>
      </c>
      <c s="6" r="E28" t="n">
        <v>71753</v>
      </c>
    </row>
    <row spans="1:5" r="29">
      <c s="4" r="A29" t="s">
        <v>98</v>
      </c>
      <c s="6" r="B29" t="n">
        <v>-5553</v>
      </c>
      <c s="6" r="C29" t="n">
        <v>-6488</v>
      </c>
      <c s="6" r="D29" t="n">
        <v>-15638</v>
      </c>
      <c s="6" r="E29" t="n">
        <v>-19463</v>
      </c>
    </row>
    <row spans="1:5" r="30">
      <c s="4" r="A30" t="s">
        <v>99</v>
      </c>
      <c s="6" r="B30" t="n">
        <v>-2921</v>
      </c>
      <c s="6" r="C30" t="n">
        <v>0</v>
      </c>
      <c s="6" r="D30" t="n">
        <v>-7090</v>
      </c>
      <c s="6" r="E30" t="n">
        <v>0</v>
      </c>
    </row>
    <row spans="1:5" r="31">
      <c s="4" r="A31" t="s">
        <v>100</v>
      </c>
      <c s="7" r="B31" t="n">
        <v>-43897</v>
      </c>
      <c s="7" r="C31" t="n">
        <v>31631</v>
      </c>
      <c s="7" r="D31" t="n">
        <v>32618</v>
      </c>
      <c s="7" r="E31" t="n">
        <v>52290</v>
      </c>
    </row>
    <row spans="1:5" r="32">
      <c s="4" r="A32" t="s">
        <v>101</v>
      </c>
      <c s="8" r="B32" t="n">
        <v>-0.61</v>
      </c>
      <c s="8" r="C32" t="n">
        <v>0.44</v>
      </c>
      <c s="8" r="D32" t="n">
        <v>0.45</v>
      </c>
      <c s="8" r="E32" t="n">
        <v>0.72</v>
      </c>
    </row>
    <row spans="1:5" r="33">
      <c s="4" r="A33" t="s">
        <v>102</v>
      </c>
      <c s="8" r="B33" t="n">
        <v>-0.61</v>
      </c>
      <c s="8" r="C33" t="n">
        <v>0.43</v>
      </c>
      <c s="8" r="D33" t="n">
        <v>0.45</v>
      </c>
      <c s="8" r="E33" t="n">
        <v>0.72</v>
      </c>
    </row>
    <row spans="1:5" r="34">
      <c s="4" r="A34" t="s">
        <v>103</v>
      </c>
      <c s="6" r="B34" t="n">
        <v>71922904</v>
      </c>
      <c s="6" r="C34" t="n">
        <v>71735129</v>
      </c>
      <c s="6" r="D34" t="n">
        <v>71894313</v>
      </c>
      <c s="6" r="E34" t="n">
        <v>71709380</v>
      </c>
    </row>
    <row spans="1:5" r="35">
      <c s="4" r="A35" t="s">
        <v>104</v>
      </c>
      <c s="6" r="B35" t="n">
        <v>71922904</v>
      </c>
      <c s="6" r="C35" t="n">
        <v>72451310</v>
      </c>
      <c s="6" r="D35" t="n">
        <v>72376349</v>
      </c>
      <c s="6" r="E35" t="n">
        <v>72492913</v>
      </c>
    </row>
    <row spans="1:5" r="36">
      <c s="3" r="A36" t="s">
        <v>105</v>
      </c>
    </row>
    <row spans="1:5" r="37">
      <c s="4" r="A37" t="s">
        <v>95</v>
      </c>
      <c s="7" r="B37" t="n">
        <v>-35535</v>
      </c>
      <c s="7" r="C37" t="n">
        <v>38248</v>
      </c>
      <c s="7" r="D37" t="n">
        <v>55540</v>
      </c>
      <c s="7" r="E37" t="n">
        <v>72001</v>
      </c>
    </row>
    <row spans="1:5" r="38">
      <c s="3" r="A38" t="s">
        <v>106</v>
      </c>
    </row>
    <row spans="1:5" r="39">
      <c s="4" r="A39" t="s">
        <v>107</v>
      </c>
      <c s="6" r="B39" t="n">
        <v>3007</v>
      </c>
      <c s="6" r="C39" t="n">
        <v>-10631</v>
      </c>
      <c s="6" r="D39" t="n">
        <v>-13112</v>
      </c>
      <c s="6" r="E39" t="n">
        <v>-10723</v>
      </c>
    </row>
    <row spans="1:5" r="40">
      <c s="4" r="A40" t="s">
        <v>108</v>
      </c>
      <c s="6" r="B40" t="n">
        <v>-32528</v>
      </c>
      <c s="6" r="C40" t="n">
        <v>27617</v>
      </c>
      <c s="6" r="D40" t="n">
        <v>42428</v>
      </c>
      <c s="6" r="E40" t="n">
        <v>61278</v>
      </c>
    </row>
    <row spans="1:5" r="41">
      <c s="4" r="A41" t="s">
        <v>109</v>
      </c>
      <c s="6" r="B41" t="n">
        <v>-102</v>
      </c>
      <c s="6" r="C41" t="n">
        <v>94</v>
      </c>
      <c s="6" r="D41" t="n">
        <v>151</v>
      </c>
      <c s="6" r="E41" t="n">
        <v>213</v>
      </c>
    </row>
    <row spans="1:5" r="42">
      <c s="4" r="A42" t="s">
        <v>110</v>
      </c>
      <c s="7" r="B42" t="n">
        <v>-32426</v>
      </c>
      <c s="7" r="C42" t="n">
        <v>27523</v>
      </c>
      <c s="7" r="D42" t="n">
        <v>42277</v>
      </c>
      <c s="7" r="E42" t="n">
        <v>61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spans="1:15" r="1">
      <c s="1" r="A1" t="s">
        <v>512</v>
      </c>
      <c s="2" r="B1" t="s">
        <v>513</v>
      </c>
      <c s="2" r="C1" t="s">
        <v>514</v>
      </c>
      <c s="2" r="D1" t="s">
        <v>515</v>
      </c>
      <c s="2" r="E1" t="s">
        <v>516</v>
      </c>
      <c s="2" r="F1" t="s">
        <v>517</v>
      </c>
      <c s="2" r="G1" t="s">
        <v>518</v>
      </c>
      <c s="2" r="H1" t="s">
        <v>519</v>
      </c>
      <c s="2" r="I1" t="s">
        <v>520</v>
      </c>
      <c s="2" r="J1" t="s">
        <v>521</v>
      </c>
      <c s="2" r="K1" t="s">
        <v>2</v>
      </c>
      <c s="2" r="L1" t="s">
        <v>73</v>
      </c>
      <c s="2" r="M1" t="s">
        <v>2</v>
      </c>
      <c s="2" r="N1" t="s">
        <v>73</v>
      </c>
      <c s="2" r="O1" t="s">
        <v>23</v>
      </c>
    </row>
    <row spans="1:15" r="2">
      <c s="3" r="A2" t="s">
        <v>522</v>
      </c>
    </row>
    <row spans="1:15" r="3">
      <c s="4" r="A3" t="s">
        <v>523</v>
      </c>
      <c s="6" r="K3" t="n">
        <v>31311</v>
      </c>
      <c s="6" r="L3" t="n">
        <v>10533</v>
      </c>
      <c s="6" r="M3" t="n">
        <v>117201</v>
      </c>
      <c s="6" r="N3" t="n">
        <v>0</v>
      </c>
    </row>
    <row spans="1:15" r="4">
      <c s="3" r="A4" t="s">
        <v>524</v>
      </c>
    </row>
    <row spans="1:15" r="5">
      <c s="4" r="A5" t="s">
        <v>525</v>
      </c>
      <c s="4" r="M5" t="s">
        <v>526</v>
      </c>
    </row>
    <row spans="1:15" r="6">
      <c s="4" r="A6" t="s">
        <v>527</v>
      </c>
      <c s="6" r="K6" t="n">
        <v>1409031</v>
      </c>
      <c s="6" r="M6" t="n">
        <v>1409031</v>
      </c>
    </row>
    <row spans="1:15" r="7">
      <c s="4" r="A7" t="s">
        <v>479</v>
      </c>
      <c s="6" r="K7" t="n">
        <v>236351</v>
      </c>
      <c s="6" r="M7" t="n">
        <v>236351</v>
      </c>
      <c s="6" r="O7" t="n">
        <v>236351</v>
      </c>
    </row>
    <row spans="1:15" r="8">
      <c s="4" r="A8" t="s">
        <v>480</v>
      </c>
      <c s="6" r="K8" t="n">
        <v>54845</v>
      </c>
      <c s="6" r="M8" t="n">
        <v>54845</v>
      </c>
    </row>
    <row spans="1:15" r="9">
      <c s="4" r="A9" t="s">
        <v>528</v>
      </c>
    </row>
    <row spans="1:15" r="10">
      <c s="3" r="A10" t="s">
        <v>524</v>
      </c>
    </row>
    <row spans="1:15" r="11">
      <c s="4" r="A11" t="s">
        <v>529</v>
      </c>
      <c s="9" r="K11" t="n">
        <v>0.5</v>
      </c>
      <c s="9" r="L11" t="n">
        <v>0.4</v>
      </c>
      <c s="9" r="M11" t="n">
        <v>1.3</v>
      </c>
      <c s="9" r="N11" t="n">
        <v>1.2</v>
      </c>
    </row>
    <row spans="1:15" r="12">
      <c s="4" r="A12" t="s">
        <v>530</v>
      </c>
      <c s="11" r="K12" t="n">
        <v>2.9</v>
      </c>
      <c s="9" r="M12" t="n">
        <v>2.9</v>
      </c>
    </row>
    <row spans="1:15" r="13">
      <c s="4" r="A13" t="s">
        <v>531</v>
      </c>
      <c s="4" r="M13" t="s">
        <v>532</v>
      </c>
    </row>
    <row spans="1:15" r="14">
      <c s="4" r="A14" t="s">
        <v>533</v>
      </c>
      <c s="6" r="M14" t="n">
        <v>68535</v>
      </c>
    </row>
    <row spans="1:15" r="15">
      <c s="4" r="A15" t="s">
        <v>534</v>
      </c>
      <c s="6" r="M15" t="n">
        <v>52452</v>
      </c>
    </row>
    <row spans="1:15" r="16">
      <c s="4" r="A16" t="s">
        <v>535</v>
      </c>
    </row>
    <row spans="1:15" r="17">
      <c s="3" r="A17" t="s">
        <v>524</v>
      </c>
    </row>
    <row spans="1:15" r="18">
      <c s="4" r="A18" t="s">
        <v>525</v>
      </c>
      <c s="4" r="M18" t="s">
        <v>536</v>
      </c>
    </row>
    <row spans="1:15" r="19">
      <c s="4" r="A19" t="s">
        <v>537</v>
      </c>
    </row>
    <row spans="1:15" r="20">
      <c s="3" r="A20" t="s">
        <v>524</v>
      </c>
    </row>
    <row spans="1:15" r="21">
      <c s="4" r="A21" t="s">
        <v>525</v>
      </c>
      <c s="4" r="M21" t="s">
        <v>538</v>
      </c>
    </row>
    <row spans="1:15" r="22">
      <c s="4" r="A22" t="s">
        <v>539</v>
      </c>
    </row>
    <row spans="1:15" r="23">
      <c s="3" r="A23" t="s">
        <v>524</v>
      </c>
    </row>
    <row spans="1:15" r="24">
      <c s="4" r="A24" t="s">
        <v>529</v>
      </c>
      <c s="11" r="K24" t="n">
        <v>1.5</v>
      </c>
      <c s="11" r="L24" t="n">
        <v>1.6</v>
      </c>
      <c s="7" r="M24" t="n">
        <v>4</v>
      </c>
      <c s="11" r="N24" t="n">
        <v>4.6</v>
      </c>
    </row>
    <row spans="1:15" r="25">
      <c s="4" r="A25" t="s">
        <v>530</v>
      </c>
      <c s="11" r="K25" t="n">
        <v>10.4</v>
      </c>
      <c s="9" r="M25" t="n">
        <v>10.4</v>
      </c>
    </row>
    <row spans="1:15" r="26">
      <c s="4" r="A26" t="s">
        <v>531</v>
      </c>
      <c s="4" r="M26" t="s">
        <v>540</v>
      </c>
    </row>
    <row spans="1:15" r="27">
      <c s="4" r="A27" t="s">
        <v>541</v>
      </c>
    </row>
    <row spans="1:15" r="28">
      <c s="3" r="A28" t="s">
        <v>524</v>
      </c>
    </row>
    <row spans="1:15" r="29">
      <c s="4" r="A29" t="s">
        <v>533</v>
      </c>
      <c s="6" r="I29" t="n">
        <v>72056</v>
      </c>
    </row>
    <row spans="1:15" r="30">
      <c s="4" r="A30" t="s">
        <v>542</v>
      </c>
    </row>
    <row spans="1:15" r="31">
      <c s="3" r="A31" t="s">
        <v>524</v>
      </c>
    </row>
    <row spans="1:15" r="32">
      <c s="4" r="A32" t="s">
        <v>534</v>
      </c>
      <c s="6" r="E32" t="n">
        <v>120016</v>
      </c>
    </row>
    <row spans="1:15" r="33">
      <c s="4" r="A33" t="s">
        <v>543</v>
      </c>
    </row>
    <row spans="1:15" r="34">
      <c s="3" r="A34" t="s">
        <v>524</v>
      </c>
    </row>
    <row spans="1:15" r="35">
      <c s="4" r="A35" t="s">
        <v>534</v>
      </c>
      <c s="6" r="E35" t="n">
        <v>87556</v>
      </c>
    </row>
    <row spans="1:15" r="36">
      <c s="4" r="A36" t="s">
        <v>544</v>
      </c>
    </row>
    <row spans="1:15" r="37">
      <c s="3" r="A37" t="s">
        <v>524</v>
      </c>
    </row>
    <row spans="1:15" r="38">
      <c s="4" r="A38" t="s">
        <v>533</v>
      </c>
      <c s="6" r="H38" t="n">
        <v>72118</v>
      </c>
    </row>
    <row spans="1:15" r="39">
      <c s="4" r="A39" t="s">
        <v>545</v>
      </c>
    </row>
    <row spans="1:15" r="40">
      <c s="3" r="A40" t="s">
        <v>524</v>
      </c>
    </row>
    <row spans="1:15" r="41">
      <c s="4" r="A41" t="s">
        <v>534</v>
      </c>
      <c s="6" r="C41" t="n">
        <v>120730</v>
      </c>
    </row>
    <row spans="1:15" r="42">
      <c s="4" r="A42" t="s">
        <v>546</v>
      </c>
    </row>
    <row spans="1:15" r="43">
      <c s="3" r="A43" t="s">
        <v>524</v>
      </c>
    </row>
    <row spans="1:15" r="44">
      <c s="4" r="A44" t="s">
        <v>534</v>
      </c>
      <c s="6" r="C44" t="n">
        <v>56562</v>
      </c>
    </row>
    <row spans="1:15" r="45">
      <c s="4" r="A45" t="s">
        <v>547</v>
      </c>
    </row>
    <row spans="1:15" r="46">
      <c s="3" r="A46" t="s">
        <v>524</v>
      </c>
    </row>
    <row spans="1:15" r="47">
      <c s="4" r="A47" t="s">
        <v>533</v>
      </c>
      <c s="6" r="G47" t="n">
        <v>252088</v>
      </c>
    </row>
    <row spans="1:15" r="48">
      <c s="4" r="A48" t="s">
        <v>534</v>
      </c>
      <c s="6" r="C48" t="n">
        <v>25134</v>
      </c>
    </row>
    <row spans="1:15" r="49">
      <c s="4" r="A49" t="s">
        <v>548</v>
      </c>
    </row>
    <row spans="1:15" r="50">
      <c s="3" r="A50" t="s">
        <v>524</v>
      </c>
    </row>
    <row spans="1:15" r="51">
      <c s="4" r="A51" t="s">
        <v>549</v>
      </c>
      <c s="4" r="G51" t="s">
        <v>550</v>
      </c>
    </row>
    <row spans="1:15" r="52">
      <c s="4" r="A52" t="s">
        <v>551</v>
      </c>
    </row>
    <row spans="1:15" r="53">
      <c s="3" r="A53" t="s">
        <v>524</v>
      </c>
    </row>
    <row spans="1:15" r="54">
      <c s="4" r="A54" t="s">
        <v>549</v>
      </c>
      <c s="4" r="G54" t="s">
        <v>552</v>
      </c>
    </row>
    <row spans="1:15" r="55">
      <c s="4" r="A55" t="s">
        <v>553</v>
      </c>
    </row>
    <row spans="1:15" r="56">
      <c s="3" r="A56" t="s">
        <v>524</v>
      </c>
    </row>
    <row spans="1:15" r="57">
      <c s="4" r="A57" t="s">
        <v>533</v>
      </c>
      <c s="6" r="C57" t="n">
        <v>50418</v>
      </c>
    </row>
    <row spans="1:15" r="58">
      <c s="4" r="A58" t="s">
        <v>549</v>
      </c>
      <c s="4" r="C58" t="s">
        <v>284</v>
      </c>
    </row>
    <row spans="1:15" r="59">
      <c s="4" r="A59" t="s">
        <v>554</v>
      </c>
    </row>
    <row spans="1:15" r="60">
      <c s="3" r="A60" t="s">
        <v>524</v>
      </c>
    </row>
    <row spans="1:15" r="61">
      <c s="4" r="A61" t="s">
        <v>533</v>
      </c>
      <c s="6" r="F61" t="n">
        <v>66483</v>
      </c>
    </row>
    <row spans="1:15" r="62">
      <c s="4" r="A62" t="s">
        <v>555</v>
      </c>
      <c s="6" r="F62" t="n">
        <v>10092</v>
      </c>
    </row>
    <row spans="1:15" r="63">
      <c s="4" r="A63" t="s">
        <v>556</v>
      </c>
    </row>
    <row spans="1:15" r="64">
      <c s="3" r="A64" t="s">
        <v>524</v>
      </c>
    </row>
    <row spans="1:15" r="65">
      <c s="4" r="A65" t="s">
        <v>549</v>
      </c>
      <c s="4" r="F65" t="s">
        <v>550</v>
      </c>
    </row>
    <row spans="1:15" r="66">
      <c s="4" r="A66" t="s">
        <v>557</v>
      </c>
    </row>
    <row spans="1:15" r="67">
      <c s="3" r="A67" t="s">
        <v>524</v>
      </c>
    </row>
    <row spans="1:15" r="68">
      <c s="4" r="A68" t="s">
        <v>549</v>
      </c>
      <c s="4" r="F68" t="s">
        <v>552</v>
      </c>
    </row>
    <row spans="1:15" r="69">
      <c s="4" r="A69" t="s">
        <v>558</v>
      </c>
    </row>
    <row spans="1:15" r="70">
      <c s="3" r="A70" t="s">
        <v>524</v>
      </c>
    </row>
    <row spans="1:15" r="71">
      <c s="4" r="A71" t="s">
        <v>533</v>
      </c>
      <c s="6" r="E71" t="n">
        <v>44962</v>
      </c>
    </row>
    <row spans="1:15" r="72">
      <c s="4" r="A72" t="s">
        <v>555</v>
      </c>
      <c s="6" r="E72" t="n">
        <v>8559</v>
      </c>
    </row>
    <row spans="1:15" r="73">
      <c s="4" r="A73" t="s">
        <v>559</v>
      </c>
    </row>
    <row spans="1:15" r="74">
      <c s="3" r="A74" t="s">
        <v>524</v>
      </c>
    </row>
    <row spans="1:15" r="75">
      <c s="4" r="A75" t="s">
        <v>549</v>
      </c>
      <c s="4" r="E75" t="s">
        <v>550</v>
      </c>
    </row>
    <row spans="1:15" r="76">
      <c s="4" r="A76" t="s">
        <v>560</v>
      </c>
    </row>
    <row spans="1:15" r="77">
      <c s="3" r="A77" t="s">
        <v>524</v>
      </c>
    </row>
    <row spans="1:15" r="78">
      <c s="4" r="A78" t="s">
        <v>549</v>
      </c>
      <c s="4" r="E78" t="s">
        <v>552</v>
      </c>
    </row>
    <row spans="1:15" r="79">
      <c s="4" r="A79" t="s">
        <v>561</v>
      </c>
    </row>
    <row spans="1:15" r="80">
      <c s="3" r="A80" t="s">
        <v>524</v>
      </c>
    </row>
    <row spans="1:15" r="81">
      <c s="4" r="A81" t="s">
        <v>533</v>
      </c>
      <c s="6" r="D81" t="n">
        <v>771</v>
      </c>
    </row>
    <row spans="1:15" r="82">
      <c s="4" r="A82" t="s">
        <v>562</v>
      </c>
    </row>
    <row spans="1:15" r="83">
      <c s="3" r="A83" t="s">
        <v>524</v>
      </c>
    </row>
    <row spans="1:15" r="84">
      <c s="4" r="A84" t="s">
        <v>533</v>
      </c>
      <c s="6" r="B84" t="n">
        <v>100919</v>
      </c>
    </row>
    <row spans="1:15" r="85">
      <c s="4" r="A85" t="s">
        <v>555</v>
      </c>
      <c s="6" r="B85" t="n">
        <v>17372</v>
      </c>
    </row>
    <row spans="1:15" r="86">
      <c s="4" r="A86" t="s">
        <v>563</v>
      </c>
    </row>
    <row spans="1:15" r="87">
      <c s="3" r="A87" t="s">
        <v>524</v>
      </c>
    </row>
    <row spans="1:15" r="88">
      <c s="4" r="A88" t="s">
        <v>549</v>
      </c>
      <c s="4" r="B88" t="s">
        <v>550</v>
      </c>
    </row>
    <row spans="1:15" r="89">
      <c s="4" r="A89" t="s">
        <v>564</v>
      </c>
    </row>
    <row spans="1:15" r="90">
      <c s="3" r="A90" t="s">
        <v>524</v>
      </c>
    </row>
    <row spans="1:15" r="91">
      <c s="4" r="A91" t="s">
        <v>549</v>
      </c>
      <c s="4" r="B91" t="s">
        <v>552</v>
      </c>
    </row>
    <row spans="1:15" r="92">
      <c s="4" r="A92" t="s">
        <v>565</v>
      </c>
    </row>
    <row spans="1:15" r="93">
      <c s="3" r="A93" t="s">
        <v>524</v>
      </c>
    </row>
    <row spans="1:15" r="94">
      <c s="4" r="A94" t="s">
        <v>566</v>
      </c>
      <c s="6" r="J94" t="n">
        <v>929099</v>
      </c>
    </row>
    <row spans="1:15" r="95">
      <c s="4" r="A95" t="s">
        <v>567</v>
      </c>
      <c s="8" r="J95" t="n">
        <v>8.5</v>
      </c>
    </row>
    <row spans="1:15" r="96">
      <c s="4" r="A96" t="s">
        <v>568</v>
      </c>
    </row>
    <row spans="1:15" r="97">
      <c s="3" r="A97" t="s">
        <v>524</v>
      </c>
    </row>
    <row spans="1:15" r="98">
      <c s="4" r="A98" t="s">
        <v>566</v>
      </c>
      <c s="6" r="G98" t="n">
        <v>226882</v>
      </c>
    </row>
    <row spans="1:15" r="99">
      <c s="4" r="A99" t="s">
        <v>567</v>
      </c>
      <c s="8" r="G99" t="n">
        <v>29.19</v>
      </c>
    </row>
    <row spans="1:15" r="100">
      <c s="4" r="A100" t="s">
        <v>569</v>
      </c>
      <c s="9" r="G100" t="n">
        <v>6.6</v>
      </c>
    </row>
    <row spans="1:15" r="101">
      <c s="4" r="A101" t="s">
        <v>570</v>
      </c>
    </row>
    <row spans="1:15" r="102">
      <c s="3" r="A102" t="s">
        <v>524</v>
      </c>
    </row>
    <row spans="1:15" r="103">
      <c s="4" r="A103" t="s">
        <v>529</v>
      </c>
      <c s="11" r="K103" t="n">
        <v>0.3</v>
      </c>
      <c s="9" r="L103" t="n">
        <v>0.3</v>
      </c>
      <c s="9" r="M103" t="n">
        <v>0.8</v>
      </c>
      <c s="9" r="N103" t="n">
        <v>0.8</v>
      </c>
    </row>
    <row spans="1:15" r="104">
      <c s="4" r="A104" t="s">
        <v>530</v>
      </c>
      <c s="9" r="K104" t="n">
        <v>3.5</v>
      </c>
      <c s="9" r="M104" t="n">
        <v>3.5</v>
      </c>
    </row>
    <row spans="1:15" r="105">
      <c s="4" r="A105" t="s">
        <v>531</v>
      </c>
      <c s="4" r="M105" t="s">
        <v>5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18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72</v>
      </c>
      <c s="2" r="C1" t="s">
        <v>513</v>
      </c>
      <c s="2" r="D1" t="s">
        <v>514</v>
      </c>
      <c s="2" r="E1" t="s">
        <v>515</v>
      </c>
      <c s="2" r="F1" t="s">
        <v>516</v>
      </c>
      <c s="2" r="G1" t="s">
        <v>517</v>
      </c>
      <c s="2" r="H1" t="s">
        <v>518</v>
      </c>
      <c s="2" r="I1" t="s">
        <v>519</v>
      </c>
      <c s="2" r="J1" t="s">
        <v>520</v>
      </c>
      <c s="2" r="K1" t="s">
        <v>2</v>
      </c>
    </row>
    <row spans="1:11" r="2">
      <c s="4" r="A2" t="s">
        <v>528</v>
      </c>
    </row>
    <row spans="1:11" r="3">
      <c s="3" r="A3" t="s">
        <v>573</v>
      </c>
    </row>
    <row spans="1:11" r="4">
      <c s="4" r="A4" t="s">
        <v>574</v>
      </c>
      <c s="6" r="K4" t="n">
        <v>124617</v>
      </c>
    </row>
    <row spans="1:11" r="5">
      <c s="4" r="A5" t="s">
        <v>575</v>
      </c>
      <c s="6" r="K5" t="n">
        <v>68535</v>
      </c>
    </row>
    <row spans="1:11" r="6">
      <c s="4" r="A6" t="s">
        <v>576</v>
      </c>
      <c s="6" r="K6" t="n">
        <v>-52452</v>
      </c>
    </row>
    <row spans="1:11" r="7">
      <c s="4" r="A7" t="s">
        <v>577</v>
      </c>
      <c s="6" r="K7" t="n">
        <v>-4809</v>
      </c>
    </row>
    <row spans="1:11" r="8">
      <c s="4" r="A8" t="s">
        <v>578</v>
      </c>
      <c s="6" r="K8" t="n">
        <v>135891</v>
      </c>
    </row>
    <row spans="1:11" r="9">
      <c s="4" r="A9" t="s">
        <v>579</v>
      </c>
      <c s="8" r="K9" t="n">
        <v>35.46</v>
      </c>
    </row>
    <row spans="1:11" r="10">
      <c s="4" r="A10" t="s">
        <v>580</v>
      </c>
      <c s="12" r="K10" t="n">
        <v>23.87</v>
      </c>
    </row>
    <row spans="1:11" r="11">
      <c s="4" r="A11" t="s">
        <v>581</v>
      </c>
      <c s="12" r="K11" t="n">
        <v>32.79</v>
      </c>
    </row>
    <row spans="1:11" r="12">
      <c s="4" r="A12" t="s">
        <v>582</v>
      </c>
      <c s="12" r="K12" t="n">
        <v>30.66</v>
      </c>
    </row>
    <row spans="1:11" r="13">
      <c s="4" r="A13" t="s">
        <v>583</v>
      </c>
      <c s="8" r="K13" t="n">
        <v>30.82</v>
      </c>
    </row>
    <row spans="1:11" r="14">
      <c s="4" r="A14" t="s">
        <v>541</v>
      </c>
    </row>
    <row spans="1:11" r="15">
      <c s="3" r="A15" t="s">
        <v>573</v>
      </c>
    </row>
    <row spans="1:11" r="16">
      <c s="4" r="A16" t="s">
        <v>575</v>
      </c>
      <c s="6" r="J16" t="n">
        <v>72056</v>
      </c>
    </row>
    <row spans="1:11" r="17">
      <c s="4" r="A17" t="s">
        <v>584</v>
      </c>
    </row>
    <row spans="1:11" r="18">
      <c s="3" r="A18" t="s">
        <v>585</v>
      </c>
    </row>
    <row spans="1:11" r="19">
      <c s="4" r="A19" t="s">
        <v>586</v>
      </c>
      <c s="4" r="J19" t="s">
        <v>587</v>
      </c>
    </row>
    <row spans="1:11" r="20">
      <c s="4" r="A20" t="s">
        <v>588</v>
      </c>
      <c s="9" r="J20" t="n">
        <v>0.7</v>
      </c>
    </row>
    <row spans="1:11" r="21">
      <c s="4" r="A21" t="s">
        <v>589</v>
      </c>
      <c s="4" r="J21" t="s">
        <v>590</v>
      </c>
    </row>
    <row spans="1:11" r="22">
      <c s="4" r="A22" t="s">
        <v>443</v>
      </c>
      <c s="4" r="J22" t="s">
        <v>591</v>
      </c>
    </row>
    <row spans="1:11" r="23">
      <c s="4" r="A23" t="s">
        <v>592</v>
      </c>
      <c s="4" r="J23" t="s">
        <v>391</v>
      </c>
    </row>
    <row spans="1:11" r="24">
      <c s="4" r="A24" t="s">
        <v>593</v>
      </c>
    </row>
    <row spans="1:11" r="25">
      <c s="3" r="A25" t="s">
        <v>585</v>
      </c>
    </row>
    <row spans="1:11" r="26">
      <c s="4" r="A26" t="s">
        <v>586</v>
      </c>
      <c s="4" r="J26" t="s">
        <v>587</v>
      </c>
    </row>
    <row spans="1:11" r="27">
      <c s="4" r="A27" t="s">
        <v>588</v>
      </c>
      <c s="9" r="J27" t="n">
        <v>0.6</v>
      </c>
    </row>
    <row spans="1:11" r="28">
      <c s="4" r="A28" t="s">
        <v>589</v>
      </c>
      <c s="4" r="J28" t="s">
        <v>590</v>
      </c>
    </row>
    <row spans="1:11" r="29">
      <c s="4" r="A29" t="s">
        <v>443</v>
      </c>
      <c s="4" r="J29" t="s">
        <v>591</v>
      </c>
    </row>
    <row spans="1:11" r="30">
      <c s="4" r="A30" t="s">
        <v>592</v>
      </c>
      <c s="4" r="J30" t="s">
        <v>391</v>
      </c>
    </row>
    <row spans="1:11" r="31">
      <c s="4" r="A31" t="s">
        <v>594</v>
      </c>
    </row>
    <row spans="1:11" r="32">
      <c s="3" r="A32" t="s">
        <v>585</v>
      </c>
    </row>
    <row spans="1:11" r="33">
      <c s="4" r="A33" t="s">
        <v>586</v>
      </c>
      <c s="4" r="J33" t="s">
        <v>595</v>
      </c>
    </row>
    <row spans="1:11" r="34">
      <c s="4" r="A34" t="s">
        <v>588</v>
      </c>
      <c s="9" r="J34" t="n">
        <v>0.7</v>
      </c>
    </row>
    <row spans="1:11" r="35">
      <c s="4" r="A35" t="s">
        <v>589</v>
      </c>
      <c s="4" r="J35" t="s">
        <v>590</v>
      </c>
    </row>
    <row spans="1:11" r="36">
      <c s="4" r="A36" t="s">
        <v>443</v>
      </c>
      <c s="4" r="J36" t="s">
        <v>591</v>
      </c>
    </row>
    <row spans="1:11" r="37">
      <c s="4" r="A37" t="s">
        <v>592</v>
      </c>
      <c s="4" r="J37" t="s">
        <v>391</v>
      </c>
    </row>
    <row spans="1:11" r="38">
      <c s="4" r="A38" t="s">
        <v>544</v>
      </c>
    </row>
    <row spans="1:11" r="39">
      <c s="3" r="A39" t="s">
        <v>573</v>
      </c>
    </row>
    <row spans="1:11" r="40">
      <c s="4" r="A40" t="s">
        <v>575</v>
      </c>
      <c s="6" r="I40" t="n">
        <v>72118</v>
      </c>
    </row>
    <row spans="1:11" r="41">
      <c s="4" r="A41" t="s">
        <v>596</v>
      </c>
    </row>
    <row spans="1:11" r="42">
      <c s="3" r="A42" t="s">
        <v>585</v>
      </c>
    </row>
    <row spans="1:11" r="43">
      <c s="4" r="A43" t="s">
        <v>586</v>
      </c>
      <c s="4" r="I43" t="s">
        <v>587</v>
      </c>
    </row>
    <row spans="1:11" r="44">
      <c s="4" r="A44" t="s">
        <v>588</v>
      </c>
      <c s="9" r="I44" t="n">
        <v>0.7</v>
      </c>
    </row>
    <row spans="1:11" r="45">
      <c s="4" r="A45" t="s">
        <v>589</v>
      </c>
      <c s="4" r="I45" t="s">
        <v>597</v>
      </c>
    </row>
    <row spans="1:11" r="46">
      <c s="4" r="A46" t="s">
        <v>443</v>
      </c>
      <c s="4" r="I46" t="s">
        <v>598</v>
      </c>
    </row>
    <row spans="1:11" r="47">
      <c s="4" r="A47" t="s">
        <v>592</v>
      </c>
      <c s="4" r="I47" t="s">
        <v>391</v>
      </c>
    </row>
    <row spans="1:11" r="48">
      <c s="4" r="A48" t="s">
        <v>599</v>
      </c>
    </row>
    <row spans="1:11" r="49">
      <c s="3" r="A49" t="s">
        <v>585</v>
      </c>
    </row>
    <row spans="1:11" r="50">
      <c s="4" r="A50" t="s">
        <v>586</v>
      </c>
      <c s="4" r="I50" t="s">
        <v>587</v>
      </c>
    </row>
    <row spans="1:11" r="51">
      <c s="4" r="A51" t="s">
        <v>588</v>
      </c>
      <c s="9" r="I51" t="n">
        <v>0.5</v>
      </c>
    </row>
    <row spans="1:11" r="52">
      <c s="4" r="A52" t="s">
        <v>589</v>
      </c>
      <c s="4" r="I52" t="s">
        <v>597</v>
      </c>
    </row>
    <row spans="1:11" r="53">
      <c s="4" r="A53" t="s">
        <v>443</v>
      </c>
      <c s="4" r="I53" t="s">
        <v>598</v>
      </c>
    </row>
    <row spans="1:11" r="54">
      <c s="4" r="A54" t="s">
        <v>592</v>
      </c>
      <c s="4" r="I54" t="s">
        <v>391</v>
      </c>
    </row>
    <row spans="1:11" r="55">
      <c s="4" r="A55" t="s">
        <v>600</v>
      </c>
    </row>
    <row spans="1:11" r="56">
      <c s="3" r="A56" t="s">
        <v>585</v>
      </c>
    </row>
    <row spans="1:11" r="57">
      <c s="4" r="A57" t="s">
        <v>586</v>
      </c>
      <c s="4" r="I57" t="s">
        <v>595</v>
      </c>
    </row>
    <row spans="1:11" r="58">
      <c s="4" r="A58" t="s">
        <v>588</v>
      </c>
      <c s="9" r="I58" t="n">
        <v>0.7</v>
      </c>
    </row>
    <row spans="1:11" r="59">
      <c s="4" r="A59" t="s">
        <v>589</v>
      </c>
      <c s="4" r="I59" t="s">
        <v>597</v>
      </c>
    </row>
    <row spans="1:11" r="60">
      <c s="4" r="A60" t="s">
        <v>443</v>
      </c>
      <c s="4" r="I60" t="s">
        <v>598</v>
      </c>
    </row>
    <row spans="1:11" r="61">
      <c s="4" r="A61" t="s">
        <v>592</v>
      </c>
      <c s="4" r="I61" t="s">
        <v>391</v>
      </c>
    </row>
    <row spans="1:11" r="62">
      <c s="4" r="A62" t="s">
        <v>547</v>
      </c>
    </row>
    <row spans="1:11" r="63">
      <c s="3" r="A63" t="s">
        <v>573</v>
      </c>
    </row>
    <row spans="1:11" r="64">
      <c s="4" r="A64" t="s">
        <v>575</v>
      </c>
      <c s="6" r="H64" t="n">
        <v>252088</v>
      </c>
    </row>
    <row spans="1:11" r="65">
      <c s="4" r="A65" t="s">
        <v>576</v>
      </c>
      <c s="6" r="D65" t="n">
        <v>-25134</v>
      </c>
    </row>
    <row spans="1:11" r="66">
      <c s="4" r="A66" t="s">
        <v>601</v>
      </c>
    </row>
    <row spans="1:11" r="67">
      <c s="3" r="A67" t="s">
        <v>585</v>
      </c>
    </row>
    <row spans="1:11" r="68">
      <c s="4" r="A68" t="s">
        <v>586</v>
      </c>
      <c s="4" r="H68" t="s">
        <v>602</v>
      </c>
    </row>
    <row spans="1:11" r="69">
      <c s="4" r="A69" t="s">
        <v>588</v>
      </c>
      <c s="9" r="H69" t="n">
        <v>4.7</v>
      </c>
    </row>
    <row spans="1:11" r="70">
      <c s="4" r="A70" t="s">
        <v>589</v>
      </c>
      <c s="4" r="H70" t="s">
        <v>603</v>
      </c>
    </row>
    <row spans="1:11" r="71">
      <c s="4" r="A71" t="s">
        <v>592</v>
      </c>
      <c s="4" r="H71" t="s">
        <v>604</v>
      </c>
    </row>
    <row spans="1:11" r="72">
      <c s="4" r="A72" t="s">
        <v>605</v>
      </c>
    </row>
    <row spans="1:11" r="73">
      <c s="3" r="A73" t="s">
        <v>585</v>
      </c>
    </row>
    <row spans="1:11" r="74">
      <c s="4" r="A74" t="s">
        <v>443</v>
      </c>
      <c s="4" r="H74" t="s">
        <v>591</v>
      </c>
    </row>
    <row spans="1:11" r="75">
      <c s="4" r="A75" t="s">
        <v>606</v>
      </c>
    </row>
    <row spans="1:11" r="76">
      <c s="3" r="A76" t="s">
        <v>585</v>
      </c>
    </row>
    <row spans="1:11" r="77">
      <c s="4" r="A77" t="s">
        <v>443</v>
      </c>
      <c s="4" r="H77" t="s">
        <v>418</v>
      </c>
    </row>
    <row spans="1:11" r="78">
      <c s="4" r="A78" t="s">
        <v>607</v>
      </c>
    </row>
    <row spans="1:11" r="79">
      <c s="3" r="A79" t="s">
        <v>585</v>
      </c>
    </row>
    <row spans="1:11" r="80">
      <c s="4" r="A80" t="s">
        <v>586</v>
      </c>
      <c s="4" r="H80" t="s">
        <v>602</v>
      </c>
    </row>
    <row spans="1:11" r="81">
      <c s="4" r="A81" t="s">
        <v>588</v>
      </c>
      <c s="9" r="H81" t="n">
        <v>2.9</v>
      </c>
    </row>
    <row spans="1:11" r="82">
      <c s="4" r="A82" t="s">
        <v>589</v>
      </c>
      <c s="4" r="H82" t="s">
        <v>603</v>
      </c>
    </row>
    <row spans="1:11" r="83">
      <c s="4" r="A83" t="s">
        <v>592</v>
      </c>
      <c s="4" r="H83" t="s">
        <v>604</v>
      </c>
    </row>
    <row spans="1:11" r="84">
      <c s="4" r="A84" t="s">
        <v>608</v>
      </c>
    </row>
    <row spans="1:11" r="85">
      <c s="3" r="A85" t="s">
        <v>585</v>
      </c>
    </row>
    <row spans="1:11" r="86">
      <c s="4" r="A86" t="s">
        <v>443</v>
      </c>
      <c s="4" r="H86" t="s">
        <v>591</v>
      </c>
    </row>
    <row spans="1:11" r="87">
      <c s="4" r="A87" t="s">
        <v>609</v>
      </c>
    </row>
    <row spans="1:11" r="88">
      <c s="3" r="A88" t="s">
        <v>585</v>
      </c>
    </row>
    <row spans="1:11" r="89">
      <c s="4" r="A89" t="s">
        <v>443</v>
      </c>
      <c s="4" r="H89" t="s">
        <v>418</v>
      </c>
    </row>
    <row spans="1:11" r="90">
      <c s="4" r="A90" t="s">
        <v>554</v>
      </c>
    </row>
    <row spans="1:11" r="91">
      <c s="3" r="A91" t="s">
        <v>573</v>
      </c>
    </row>
    <row spans="1:11" r="92">
      <c s="4" r="A92" t="s">
        <v>575</v>
      </c>
      <c s="6" r="G92" t="n">
        <v>66483</v>
      </c>
    </row>
    <row spans="1:11" r="93">
      <c s="4" r="A93" t="s">
        <v>610</v>
      </c>
    </row>
    <row spans="1:11" r="94">
      <c s="3" r="A94" t="s">
        <v>585</v>
      </c>
    </row>
    <row spans="1:11" r="95">
      <c s="4" r="A95" t="s">
        <v>586</v>
      </c>
      <c s="4" r="G95" t="s">
        <v>587</v>
      </c>
    </row>
    <row spans="1:11" r="96">
      <c s="4" r="A96" t="s">
        <v>588</v>
      </c>
      <c s="9" r="G96" t="n">
        <v>0.7</v>
      </c>
    </row>
    <row spans="1:11" r="97">
      <c s="4" r="A97" t="s">
        <v>589</v>
      </c>
      <c s="4" r="G97" t="s">
        <v>603</v>
      </c>
    </row>
    <row spans="1:11" r="98">
      <c s="4" r="A98" t="s">
        <v>443</v>
      </c>
      <c s="4" r="G98" t="s">
        <v>611</v>
      </c>
    </row>
    <row spans="1:11" r="99">
      <c s="4" r="A99" t="s">
        <v>592</v>
      </c>
      <c s="4" r="G99" t="s">
        <v>604</v>
      </c>
    </row>
    <row spans="1:11" r="100">
      <c s="4" r="A100" t="s">
        <v>612</v>
      </c>
    </row>
    <row spans="1:11" r="101">
      <c s="3" r="A101" t="s">
        <v>585</v>
      </c>
    </row>
    <row spans="1:11" r="102">
      <c s="4" r="A102" t="s">
        <v>586</v>
      </c>
      <c s="4" r="G102" t="s">
        <v>587</v>
      </c>
    </row>
    <row spans="1:11" r="103">
      <c s="4" r="A103" t="s">
        <v>588</v>
      </c>
      <c s="9" r="G103" t="n">
        <v>0.5</v>
      </c>
    </row>
    <row spans="1:11" r="104">
      <c s="4" r="A104" t="s">
        <v>589</v>
      </c>
      <c s="4" r="G104" t="s">
        <v>603</v>
      </c>
    </row>
    <row spans="1:11" r="105">
      <c s="4" r="A105" t="s">
        <v>443</v>
      </c>
      <c s="4" r="G105" t="s">
        <v>611</v>
      </c>
    </row>
    <row spans="1:11" r="106">
      <c s="4" r="A106" t="s">
        <v>592</v>
      </c>
      <c s="4" r="G106" t="s">
        <v>604</v>
      </c>
    </row>
    <row spans="1:11" r="107">
      <c s="4" r="A107" t="s">
        <v>613</v>
      </c>
    </row>
    <row spans="1:11" r="108">
      <c s="3" r="A108" t="s">
        <v>585</v>
      </c>
    </row>
    <row spans="1:11" r="109">
      <c s="4" r="A109" t="s">
        <v>586</v>
      </c>
      <c s="4" r="G109" t="s">
        <v>595</v>
      </c>
    </row>
    <row spans="1:11" r="110">
      <c s="4" r="A110" t="s">
        <v>588</v>
      </c>
      <c s="9" r="G110" t="n">
        <v>0.8</v>
      </c>
    </row>
    <row spans="1:11" r="111">
      <c s="4" r="A111" t="s">
        <v>589</v>
      </c>
      <c s="4" r="G111" t="s">
        <v>603</v>
      </c>
    </row>
    <row spans="1:11" r="112">
      <c s="4" r="A112" t="s">
        <v>443</v>
      </c>
      <c s="4" r="G112" t="s">
        <v>611</v>
      </c>
    </row>
    <row spans="1:11" r="113">
      <c s="4" r="A113" t="s">
        <v>592</v>
      </c>
      <c s="4" r="G113" t="s">
        <v>604</v>
      </c>
    </row>
    <row spans="1:11" r="114">
      <c s="4" r="A114" t="s">
        <v>558</v>
      </c>
    </row>
    <row spans="1:11" r="115">
      <c s="3" r="A115" t="s">
        <v>573</v>
      </c>
    </row>
    <row spans="1:11" r="116">
      <c s="4" r="A116" t="s">
        <v>575</v>
      </c>
      <c s="6" r="F116" t="n">
        <v>44962</v>
      </c>
    </row>
    <row spans="1:11" r="117">
      <c s="4" r="A117" t="s">
        <v>614</v>
      </c>
    </row>
    <row spans="1:11" r="118">
      <c s="3" r="A118" t="s">
        <v>585</v>
      </c>
    </row>
    <row spans="1:11" r="119">
      <c s="4" r="A119" t="s">
        <v>586</v>
      </c>
      <c s="4" r="F119" t="s">
        <v>587</v>
      </c>
    </row>
    <row spans="1:11" r="120">
      <c s="4" r="A120" t="s">
        <v>588</v>
      </c>
      <c s="9" r="F120" t="n">
        <v>0.9</v>
      </c>
    </row>
    <row spans="1:11" r="121">
      <c s="4" r="A121" t="s">
        <v>589</v>
      </c>
      <c s="4" r="F121" t="s">
        <v>615</v>
      </c>
    </row>
    <row spans="1:11" r="122">
      <c s="4" r="A122" t="s">
        <v>443</v>
      </c>
      <c s="4" r="F122" t="s">
        <v>616</v>
      </c>
    </row>
    <row spans="1:11" r="123">
      <c s="4" r="A123" t="s">
        <v>592</v>
      </c>
      <c s="4" r="F123" t="s">
        <v>617</v>
      </c>
    </row>
    <row spans="1:11" r="124">
      <c s="4" r="A124" t="s">
        <v>618</v>
      </c>
    </row>
    <row spans="1:11" r="125">
      <c s="3" r="A125" t="s">
        <v>585</v>
      </c>
    </row>
    <row spans="1:11" r="126">
      <c s="4" r="A126" t="s">
        <v>586</v>
      </c>
      <c s="4" r="F126" t="s">
        <v>595</v>
      </c>
    </row>
    <row spans="1:11" r="127">
      <c s="4" r="A127" t="s">
        <v>588</v>
      </c>
      <c s="9" r="F127" t="n">
        <v>0.7</v>
      </c>
    </row>
    <row spans="1:11" r="128">
      <c s="4" r="A128" t="s">
        <v>589</v>
      </c>
      <c s="4" r="F128" t="s">
        <v>615</v>
      </c>
    </row>
    <row spans="1:11" r="129">
      <c s="4" r="A129" t="s">
        <v>443</v>
      </c>
      <c s="4" r="F129" t="s">
        <v>616</v>
      </c>
    </row>
    <row spans="1:11" r="130">
      <c s="4" r="A130" t="s">
        <v>592</v>
      </c>
      <c s="4" r="F130" t="s">
        <v>617</v>
      </c>
    </row>
    <row spans="1:11" r="131">
      <c s="4" r="A131" t="s">
        <v>619</v>
      </c>
    </row>
    <row spans="1:11" r="132">
      <c s="3" r="A132" t="s">
        <v>585</v>
      </c>
    </row>
    <row spans="1:11" r="133">
      <c s="4" r="A133" t="s">
        <v>586</v>
      </c>
      <c s="4" r="F133" t="s">
        <v>587</v>
      </c>
    </row>
    <row spans="1:11" r="134">
      <c s="4" r="A134" t="s">
        <v>588</v>
      </c>
      <c s="9" r="F134" t="n">
        <v>0.7</v>
      </c>
    </row>
    <row spans="1:11" r="135">
      <c s="4" r="A135" t="s">
        <v>589</v>
      </c>
      <c s="4" r="F135" t="s">
        <v>615</v>
      </c>
    </row>
    <row spans="1:11" r="136">
      <c s="4" r="A136" t="s">
        <v>443</v>
      </c>
      <c s="4" r="F136" t="s">
        <v>616</v>
      </c>
    </row>
    <row spans="1:11" r="137">
      <c s="4" r="A137" t="s">
        <v>592</v>
      </c>
      <c s="4" r="F137" t="s">
        <v>617</v>
      </c>
    </row>
    <row spans="1:11" r="138">
      <c s="4" r="A138" t="s">
        <v>561</v>
      </c>
    </row>
    <row spans="1:11" r="139">
      <c s="3" r="A139" t="s">
        <v>573</v>
      </c>
    </row>
    <row spans="1:11" r="140">
      <c s="4" r="A140" t="s">
        <v>575</v>
      </c>
      <c s="6" r="E140" t="n">
        <v>771</v>
      </c>
    </row>
    <row spans="1:11" r="141">
      <c s="4" r="A141" t="s">
        <v>620</v>
      </c>
    </row>
    <row spans="1:11" r="142">
      <c s="3" r="A142" t="s">
        <v>585</v>
      </c>
    </row>
    <row spans="1:11" r="143">
      <c s="4" r="A143" t="s">
        <v>586</v>
      </c>
      <c s="4" r="E143" t="s">
        <v>587</v>
      </c>
    </row>
    <row spans="1:11" r="144">
      <c s="4" r="A144" t="s">
        <v>588</v>
      </c>
      <c s="4" r="B144" t="s">
        <v>36</v>
      </c>
      <c s="7" r="E144" t="n">
        <v>0</v>
      </c>
    </row>
    <row spans="1:11" r="145">
      <c s="4" r="A145" t="s">
        <v>589</v>
      </c>
      <c s="4" r="E145" t="s">
        <v>615</v>
      </c>
    </row>
    <row spans="1:11" r="146">
      <c s="4" r="A146" t="s">
        <v>443</v>
      </c>
      <c s="4" r="E146" t="s">
        <v>621</v>
      </c>
    </row>
    <row spans="1:11" r="147">
      <c s="4" r="A147" t="s">
        <v>592</v>
      </c>
      <c s="4" r="E147" t="s">
        <v>617</v>
      </c>
    </row>
    <row spans="1:11" r="148">
      <c s="4" r="A148" t="s">
        <v>622</v>
      </c>
    </row>
    <row spans="1:11" r="149">
      <c s="3" r="A149" t="s">
        <v>585</v>
      </c>
    </row>
    <row spans="1:11" r="150">
      <c s="4" r="A150" t="s">
        <v>586</v>
      </c>
      <c s="4" r="E150" t="s">
        <v>595</v>
      </c>
    </row>
    <row spans="1:11" r="151">
      <c s="4" r="A151" t="s">
        <v>588</v>
      </c>
      <c s="4" r="B151" t="s">
        <v>36</v>
      </c>
      <c s="7" r="E151" t="n">
        <v>0</v>
      </c>
    </row>
    <row spans="1:11" r="152">
      <c s="4" r="A152" t="s">
        <v>589</v>
      </c>
      <c s="4" r="E152" t="s">
        <v>615</v>
      </c>
    </row>
    <row spans="1:11" r="153">
      <c s="4" r="A153" t="s">
        <v>443</v>
      </c>
      <c s="4" r="E153" t="s">
        <v>621</v>
      </c>
    </row>
    <row spans="1:11" r="154">
      <c s="4" r="A154" t="s">
        <v>592</v>
      </c>
      <c s="4" r="E154" t="s">
        <v>617</v>
      </c>
    </row>
    <row spans="1:11" r="155">
      <c s="4" r="A155" t="s">
        <v>623</v>
      </c>
    </row>
    <row spans="1:11" r="156">
      <c s="3" r="A156" t="s">
        <v>585</v>
      </c>
    </row>
    <row spans="1:11" r="157">
      <c s="4" r="A157" t="s">
        <v>586</v>
      </c>
      <c s="4" r="E157" t="s">
        <v>587</v>
      </c>
    </row>
    <row spans="1:11" r="158">
      <c s="4" r="A158" t="s">
        <v>588</v>
      </c>
      <c s="4" r="B158" t="s">
        <v>36</v>
      </c>
      <c s="7" r="E158" t="n">
        <v>0</v>
      </c>
    </row>
    <row spans="1:11" r="159">
      <c s="4" r="A159" t="s">
        <v>589</v>
      </c>
      <c s="4" r="E159" t="s">
        <v>615</v>
      </c>
    </row>
    <row spans="1:11" r="160">
      <c s="4" r="A160" t="s">
        <v>443</v>
      </c>
      <c s="4" r="E160" t="s">
        <v>621</v>
      </c>
    </row>
    <row spans="1:11" r="161">
      <c s="4" r="A161" t="s">
        <v>592</v>
      </c>
      <c s="4" r="E161" t="s">
        <v>617</v>
      </c>
    </row>
    <row spans="1:11" r="162">
      <c s="4" r="A162" t="s">
        <v>562</v>
      </c>
    </row>
    <row spans="1:11" r="163">
      <c s="3" r="A163" t="s">
        <v>573</v>
      </c>
    </row>
    <row spans="1:11" r="164">
      <c s="4" r="A164" t="s">
        <v>575</v>
      </c>
      <c s="6" r="C164" t="n">
        <v>100919</v>
      </c>
    </row>
    <row spans="1:11" r="165">
      <c s="4" r="A165" t="s">
        <v>624</v>
      </c>
    </row>
    <row spans="1:11" r="166">
      <c s="3" r="A166" t="s">
        <v>585</v>
      </c>
    </row>
    <row spans="1:11" r="167">
      <c s="4" r="A167" t="s">
        <v>586</v>
      </c>
      <c s="4" r="C167" t="s">
        <v>625</v>
      </c>
    </row>
    <row spans="1:11" r="168">
      <c s="4" r="A168" t="s">
        <v>588</v>
      </c>
      <c s="9" r="C168" t="n">
        <v>1.6</v>
      </c>
    </row>
    <row spans="1:11" r="169">
      <c s="4" r="A169" t="s">
        <v>589</v>
      </c>
      <c s="4" r="C169" t="s">
        <v>626</v>
      </c>
    </row>
    <row spans="1:11" r="170">
      <c s="4" r="A170" t="s">
        <v>443</v>
      </c>
      <c s="4" r="C170" t="s">
        <v>627</v>
      </c>
    </row>
    <row spans="1:11" r="171">
      <c s="4" r="A171" t="s">
        <v>592</v>
      </c>
      <c s="4" r="C171" t="s">
        <v>628</v>
      </c>
    </row>
    <row spans="1:11" r="172">
      <c s="4" r="A172" t="s">
        <v>629</v>
      </c>
    </row>
    <row spans="1:11" r="173">
      <c s="3" r="A173" t="s">
        <v>585</v>
      </c>
    </row>
    <row spans="1:11" r="174">
      <c s="4" r="A174" t="s">
        <v>586</v>
      </c>
      <c s="4" r="C174" t="s">
        <v>630</v>
      </c>
    </row>
    <row spans="1:11" r="175">
      <c s="4" r="A175" t="s">
        <v>588</v>
      </c>
      <c s="9" r="C175" t="n">
        <v>0.2</v>
      </c>
    </row>
    <row spans="1:11" r="176">
      <c s="4" r="A176" t="s">
        <v>589</v>
      </c>
      <c s="4" r="C176" t="s">
        <v>626</v>
      </c>
    </row>
    <row spans="1:11" r="177">
      <c s="4" r="A177" t="s">
        <v>443</v>
      </c>
      <c s="4" r="C177" t="s">
        <v>627</v>
      </c>
    </row>
    <row spans="1:11" r="178">
      <c s="4" r="A178" t="s">
        <v>592</v>
      </c>
      <c s="4" r="C178" t="s">
        <v>628</v>
      </c>
    </row>
    <row spans="1:11" r="179">
      <c s="4" r="A179" t="s">
        <v>631</v>
      </c>
    </row>
    <row spans="1:11" r="180">
      <c s="3" r="A180" t="s">
        <v>585</v>
      </c>
    </row>
    <row spans="1:11" r="181">
      <c s="4" r="A181" t="s">
        <v>586</v>
      </c>
      <c s="4" r="C181" t="s">
        <v>630</v>
      </c>
    </row>
    <row spans="1:11" r="182">
      <c s="4" r="A182" t="s">
        <v>588</v>
      </c>
      <c s="9" r="C182" t="n">
        <v>0.4</v>
      </c>
    </row>
    <row spans="1:11" r="183">
      <c s="4" r="A183" t="s">
        <v>589</v>
      </c>
      <c s="4" r="C183" t="s">
        <v>626</v>
      </c>
    </row>
    <row spans="1:11" r="184">
      <c s="4" r="A184" t="s">
        <v>443</v>
      </c>
      <c s="4" r="C184" t="s">
        <v>627</v>
      </c>
    </row>
    <row spans="1:11" r="185">
      <c s="4" r="A185" t="s">
        <v>592</v>
      </c>
      <c s="4" r="C185" t="s">
        <v>628</v>
      </c>
    </row>
    <row spans="1:11" r="186">
      <c r="A186" t="n"/>
    </row>
    <row spans="1:11" r="187">
      <c s="4" r="A187" t="s">
        <v>36</v>
      </c>
      <c s="4" r="B187" t="s">
        <v>632</v>
      </c>
    </row>
  </sheetData>
  <mergeCells count="3">
    <mergeCell ref="A1:B1"/>
    <mergeCell ref="A186:J186"/>
    <mergeCell ref="B187:J18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5"/>
  </cols>
  <sheetData>
    <row spans="1:2" r="1">
      <c s="1" r="A1" t="s">
        <v>633</v>
      </c>
      <c s="2" r="B1" t="s">
        <v>1</v>
      </c>
    </row>
    <row spans="1:2" r="2">
      <c s="2" r="B2" t="s">
        <v>2</v>
      </c>
    </row>
    <row spans="1:2" r="3">
      <c s="3" r="A3" t="s">
        <v>215</v>
      </c>
    </row>
    <row spans="1:2" r="4">
      <c s="4" r="A4" t="s">
        <v>634</v>
      </c>
      <c s="4" r="B4" t="s">
        <v>6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6</v>
      </c>
      <c s="2" r="B1" t="s">
        <v>72</v>
      </c>
      <c s="2" r="D1" t="s">
        <v>1</v>
      </c>
    </row>
    <row spans="1:5" r="2">
      <c s="2" r="B2" t="s">
        <v>2</v>
      </c>
      <c s="2" r="C2" t="s">
        <v>73</v>
      </c>
      <c s="2" r="D2" t="s">
        <v>2</v>
      </c>
      <c s="2" r="E2" t="s">
        <v>73</v>
      </c>
    </row>
    <row spans="1:5" r="3">
      <c s="3" r="A3" t="s">
        <v>637</v>
      </c>
    </row>
    <row spans="1:5" r="4">
      <c s="4" r="A4" t="s">
        <v>100</v>
      </c>
      <c s="7" r="B4" t="n">
        <v>-43897</v>
      </c>
      <c s="7" r="C4" t="n">
        <v>31631</v>
      </c>
      <c s="7" r="D4" t="n">
        <v>32618</v>
      </c>
      <c s="7" r="E4" t="n">
        <v>52290</v>
      </c>
    </row>
    <row spans="1:5" r="5">
      <c s="4" r="A5" t="s">
        <v>638</v>
      </c>
      <c s="6" r="B5" t="n">
        <v>-121</v>
      </c>
      <c s="6" r="C5" t="n">
        <v>-109</v>
      </c>
      <c s="6" r="D5" t="n">
        <v>-362</v>
      </c>
      <c s="6" r="E5" t="n">
        <v>-323</v>
      </c>
    </row>
    <row spans="1:5" r="6">
      <c s="4" r="A6" t="s">
        <v>639</v>
      </c>
      <c s="6" r="B6" t="n">
        <v>0</v>
      </c>
      <c s="6" r="C6" t="n">
        <v>-45</v>
      </c>
      <c s="6" r="D6" t="n">
        <v>0</v>
      </c>
      <c s="6" r="E6" t="n">
        <v>0</v>
      </c>
    </row>
    <row spans="1:5" r="7">
      <c s="4" r="A7" t="s">
        <v>640</v>
      </c>
      <c s="7" r="B7" t="n">
        <v>-44018</v>
      </c>
      <c s="7" r="C7" t="n">
        <v>31477</v>
      </c>
      <c s="7" r="D7" t="n">
        <v>32256</v>
      </c>
      <c s="7" r="E7" t="n">
        <v>51967</v>
      </c>
    </row>
    <row spans="1:5" r="8">
      <c s="3" r="A8" t="s">
        <v>641</v>
      </c>
    </row>
    <row spans="1:5" r="9">
      <c s="4" r="A9" t="s">
        <v>642</v>
      </c>
      <c s="6" r="B9" t="n">
        <v>71922904</v>
      </c>
      <c s="6" r="C9" t="n">
        <v>71735129</v>
      </c>
      <c s="6" r="D9" t="n">
        <v>71894313</v>
      </c>
      <c s="6" r="E9" t="n">
        <v>71709380</v>
      </c>
    </row>
    <row spans="1:5" r="10">
      <c s="4" r="A10" t="s">
        <v>643</v>
      </c>
      <c s="6" r="B10" t="n">
        <v>0</v>
      </c>
      <c s="6" r="C10" t="n">
        <v>716181</v>
      </c>
      <c s="6" r="D10" t="n">
        <v>482036</v>
      </c>
      <c s="6" r="E10" t="n">
        <v>783533</v>
      </c>
    </row>
    <row spans="1:5" r="11">
      <c s="4" r="A11" t="s">
        <v>644</v>
      </c>
      <c s="6" r="B11" t="n">
        <v>71922904</v>
      </c>
      <c s="6" r="C11" t="n">
        <v>72451310</v>
      </c>
      <c s="6" r="D11" t="n">
        <v>72376349</v>
      </c>
      <c s="6" r="E11" t="n">
        <v>72492913</v>
      </c>
    </row>
    <row spans="1:5" r="12">
      <c s="4" r="A12" t="s">
        <v>101</v>
      </c>
      <c s="8" r="B12" t="n">
        <v>-0.61</v>
      </c>
      <c s="8" r="C12" t="n">
        <v>0.44</v>
      </c>
      <c s="8" r="D12" t="n">
        <v>0.45</v>
      </c>
      <c s="8" r="E12" t="n">
        <v>0.72</v>
      </c>
    </row>
    <row spans="1:5" r="13">
      <c s="4" r="A13" t="s">
        <v>102</v>
      </c>
      <c s="8" r="B13" t="n">
        <v>-0.61</v>
      </c>
      <c s="8" r="C13" t="n">
        <v>0.43</v>
      </c>
      <c s="8" r="D13" t="n">
        <v>0.45</v>
      </c>
      <c s="8" r="E13" t="n">
        <v>0.72</v>
      </c>
    </row>
    <row spans="1:5" r="14">
      <c s="4" r="A14" t="s">
        <v>645</v>
      </c>
      <c s="6" r="B14" t="n">
        <v>31311</v>
      </c>
      <c s="6" r="C14" t="n">
        <v>10533</v>
      </c>
      <c s="6" r="D14" t="n">
        <v>117201</v>
      </c>
      <c s="6" r="E14"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47"/>
    <col customWidth="1" max="5" min="5" width="21"/>
    <col customWidth="1" max="6" min="6" width="21"/>
  </cols>
  <sheetData>
    <row spans="1:6" r="1">
      <c s="1" r="A1" t="s">
        <v>646</v>
      </c>
      <c s="2" r="B1" t="s">
        <v>72</v>
      </c>
      <c s="2" r="D1" t="s">
        <v>1</v>
      </c>
    </row>
    <row spans="1:6" r="2">
      <c s="2" r="B2" t="s">
        <v>647</v>
      </c>
      <c s="2" r="C2" t="s">
        <v>332</v>
      </c>
      <c s="2" r="D2" t="s">
        <v>648</v>
      </c>
      <c s="2" r="E2" t="s">
        <v>332</v>
      </c>
      <c s="2" r="F2" t="s">
        <v>649</v>
      </c>
    </row>
    <row spans="1:6" r="3">
      <c s="3" r="A3" t="s">
        <v>650</v>
      </c>
    </row>
    <row spans="1:6" r="4">
      <c s="4" r="A4" t="s">
        <v>651</v>
      </c>
      <c s="7" r="B4" t="n">
        <v>6000</v>
      </c>
      <c s="7" r="C4" t="n">
        <v>6500</v>
      </c>
      <c s="7" r="D4" t="n">
        <v>17700</v>
      </c>
      <c s="7" r="E4" t="n">
        <v>17400</v>
      </c>
    </row>
    <row spans="1:6" r="5">
      <c s="3" r="A5" t="s">
        <v>652</v>
      </c>
    </row>
    <row spans="1:6" r="6">
      <c s="4" r="A6" t="s">
        <v>653</v>
      </c>
      <c s="4" r="D6" t="s">
        <v>654</v>
      </c>
    </row>
    <row spans="1:6" r="7">
      <c s="4" r="A7" t="s">
        <v>30</v>
      </c>
      <c s="7" r="B7" t="n">
        <v>7585</v>
      </c>
      <c s="7" r="D7" t="n">
        <v>7585</v>
      </c>
      <c s="7" r="F7" t="n">
        <v>9453</v>
      </c>
    </row>
    <row spans="1:6" r="8">
      <c s="4" r="A8" t="s">
        <v>655</v>
      </c>
      <c s="6" r="B8" t="n">
        <v>7235</v>
      </c>
      <c s="6" r="D8" t="n">
        <v>7235</v>
      </c>
    </row>
    <row spans="1:6" r="9">
      <c s="4" r="A9" t="s">
        <v>656</v>
      </c>
      <c s="7" r="B9" t="n">
        <v>3200</v>
      </c>
      <c s="7" r="C9" t="n">
        <v>3500</v>
      </c>
      <c s="7" r="D9" t="n">
        <v>9100</v>
      </c>
      <c s="7" r="E9" t="n">
        <v>9000</v>
      </c>
    </row>
    <row spans="1:6" r="10">
      <c s="4" r="A10" t="s">
        <v>657</v>
      </c>
    </row>
    <row spans="1:6" r="11">
      <c s="3" r="A11" t="s">
        <v>652</v>
      </c>
    </row>
    <row spans="1:6" r="12">
      <c s="4" r="A12" t="s">
        <v>658</v>
      </c>
      <c s="6" r="D12" t="n">
        <v>64</v>
      </c>
    </row>
    <row spans="1:6" r="13">
      <c s="4" r="A13" t="s">
        <v>655</v>
      </c>
      <c s="6" r="B13" t="n">
        <v>196</v>
      </c>
      <c s="6" r="D13" t="n">
        <v>196</v>
      </c>
    </row>
    <row spans="1:6" r="14">
      <c s="4" r="A14" t="s">
        <v>659</v>
      </c>
    </row>
    <row spans="1:6" r="15">
      <c s="3" r="A15" t="s">
        <v>652</v>
      </c>
    </row>
    <row spans="1:6" r="16">
      <c s="4" r="A16" t="s">
        <v>660</v>
      </c>
      <c s="6" r="D16" t="n">
        <v>2059</v>
      </c>
    </row>
    <row spans="1:6" r="17">
      <c s="4" r="A17" t="s">
        <v>661</v>
      </c>
      <c s="7" r="D17" t="n">
        <v>200</v>
      </c>
    </row>
    <row spans="1:6" r="18">
      <c s="4" r="A18" t="s">
        <v>662</v>
      </c>
    </row>
    <row spans="1:6" r="19">
      <c s="3" r="A19" t="s">
        <v>652</v>
      </c>
    </row>
    <row spans="1:6" r="20">
      <c s="4" r="A20" t="s">
        <v>660</v>
      </c>
      <c s="6" r="D20" t="n">
        <v>2059</v>
      </c>
    </row>
    <row spans="1:6" r="21">
      <c s="4" r="A21" t="s">
        <v>661</v>
      </c>
      <c s="7" r="D21" t="n">
        <v>1300</v>
      </c>
    </row>
    <row spans="1:6" r="22">
      <c s="4" r="A22" t="s">
        <v>663</v>
      </c>
    </row>
    <row spans="1:6" r="23">
      <c s="3" r="A23" t="s">
        <v>652</v>
      </c>
    </row>
    <row spans="1:6" r="24">
      <c s="4" r="A24" t="s">
        <v>660</v>
      </c>
      <c s="6" r="D24" t="n">
        <v>2097</v>
      </c>
    </row>
    <row spans="1:6" r="25">
      <c s="4" r="A25" t="s">
        <v>664</v>
      </c>
    </row>
    <row spans="1:6" r="26">
      <c s="3" r="A26" t="s">
        <v>652</v>
      </c>
    </row>
    <row spans="1:6" r="27">
      <c s="4" r="A27" t="s">
        <v>661</v>
      </c>
      <c s="7" r="D27" t="n">
        <v>100</v>
      </c>
    </row>
    <row spans="1:6" r="28">
      <c s="4" r="A28" t="s">
        <v>665</v>
      </c>
    </row>
    <row spans="1:6" r="29">
      <c s="3" r="A29" t="s">
        <v>652</v>
      </c>
    </row>
    <row spans="1:6" r="30">
      <c s="4" r="A30" t="s">
        <v>660</v>
      </c>
      <c s="6" r="D30" t="n">
        <v>2062</v>
      </c>
    </row>
    <row spans="1:6" r="31">
      <c s="4" r="A31" t="s">
        <v>666</v>
      </c>
      <c s="4" r="D31" t="s">
        <v>667</v>
      </c>
    </row>
    <row spans="1:6" r="32">
      <c s="4" r="A32" t="s">
        <v>668</v>
      </c>
      <c s="4" r="D32" t="s">
        <v>669</v>
      </c>
    </row>
    <row spans="1:6" r="33">
      <c s="4" r="A33" t="s">
        <v>670</v>
      </c>
      <c s="4" r="D33" t="s">
        <v>671</v>
      </c>
    </row>
    <row spans="1:6" r="34">
      <c s="4" r="A34" t="s">
        <v>672</v>
      </c>
      <c s="4" r="D34" t="s">
        <v>669</v>
      </c>
    </row>
    <row spans="1:6" r="35">
      <c s="4" r="A35" t="s">
        <v>673</v>
      </c>
    </row>
    <row spans="1:6" r="36">
      <c s="3" r="A36" t="s">
        <v>652</v>
      </c>
    </row>
    <row spans="1:6" r="37">
      <c s="4" r="A37" t="s">
        <v>660</v>
      </c>
      <c s="13" r="D37" t="n">
        <v>2016</v>
      </c>
    </row>
    <row spans="1:6" r="38">
      <c s="4" r="A38" t="s">
        <v>657</v>
      </c>
    </row>
    <row spans="1:6" r="39">
      <c s="3" r="A39" t="s">
        <v>652</v>
      </c>
    </row>
    <row spans="1:6" r="40">
      <c s="4" r="A40" t="s">
        <v>660</v>
      </c>
      <c s="6" r="D40" t="n">
        <v>2059</v>
      </c>
    </row>
    <row spans="1:6" r="41">
      <c s="4" r="A41" t="s">
        <v>661</v>
      </c>
      <c s="7" r="D41" t="n">
        <v>500</v>
      </c>
    </row>
    <row spans="1:6" r="42">
      <c s="4" r="A42" t="s">
        <v>674</v>
      </c>
      <c s="4" r="D42" t="s">
        <v>675</v>
      </c>
    </row>
    <row spans="1:6" r="43">
      <c s="4" r="A43" t="s">
        <v>676</v>
      </c>
    </row>
    <row spans="1:6" r="44">
      <c s="3" r="A44" t="s">
        <v>652</v>
      </c>
    </row>
    <row spans="1:6" r="45">
      <c s="4" r="A45" t="s">
        <v>660</v>
      </c>
      <c s="6" r="D45" t="n">
        <v>2107</v>
      </c>
    </row>
    <row spans="1:6" r="46">
      <c s="4" r="A46" t="s">
        <v>661</v>
      </c>
      <c s="7" r="D46" t="n">
        <v>3800</v>
      </c>
    </row>
    <row spans="1:6" r="47">
      <c s="4" r="A47" t="s">
        <v>674</v>
      </c>
      <c s="4" r="D47" t="s">
        <v>538</v>
      </c>
    </row>
    <row spans="1:6" r="48">
      <c s="4" r="A48" t="s">
        <v>677</v>
      </c>
      <c s="6" r="D48" t="n">
        <v>19</v>
      </c>
    </row>
    <row spans="1:6" r="49">
      <c s="4" r="A49" t="s">
        <v>678</v>
      </c>
    </row>
    <row spans="1:6" r="50">
      <c s="3" r="A50" t="s">
        <v>652</v>
      </c>
    </row>
    <row spans="1:6" r="51">
      <c s="4" r="A51" t="s">
        <v>660</v>
      </c>
      <c s="6" r="D51" t="n">
        <v>2105</v>
      </c>
    </row>
    <row spans="1:6" r="52">
      <c s="4" r="A52" t="s">
        <v>661</v>
      </c>
      <c s="7" r="D52" t="n">
        <v>100</v>
      </c>
    </row>
    <row spans="1:6" r="53">
      <c s="4" r="A53" t="s">
        <v>679</v>
      </c>
    </row>
    <row spans="1:6" r="54">
      <c s="3" r="A54" t="s">
        <v>650</v>
      </c>
    </row>
    <row spans="1:6" r="55">
      <c s="4" r="A55" t="s">
        <v>680</v>
      </c>
      <c s="4" r="D55" t="s">
        <v>538</v>
      </c>
    </row>
    <row spans="1:6" r="56">
      <c s="4" r="A56" t="s">
        <v>681</v>
      </c>
      <c s="4" r="D56" t="s">
        <v>538</v>
      </c>
    </row>
    <row spans="1:6" r="57">
      <c s="4" r="A57" t="s">
        <v>682</v>
      </c>
      <c s="6" r="D57" t="n">
        <v>0</v>
      </c>
    </row>
    <row spans="1:6" r="58">
      <c s="4" r="A58" t="s">
        <v>683</v>
      </c>
      <c s="4" r="D58" t="s">
        <v>684</v>
      </c>
    </row>
    <row spans="1:6" r="59">
      <c s="4" r="A59" t="s">
        <v>685</v>
      </c>
    </row>
    <row spans="1:6" r="60">
      <c s="3" r="A60" t="s">
        <v>650</v>
      </c>
    </row>
    <row spans="1:6" r="61">
      <c s="4" r="A61" t="s">
        <v>680</v>
      </c>
      <c s="4" r="D61" t="s">
        <v>686</v>
      </c>
    </row>
    <row spans="1:6" r="62">
      <c s="4" r="A62" t="s">
        <v>681</v>
      </c>
      <c s="4" r="D62" t="s">
        <v>687</v>
      </c>
    </row>
    <row spans="1:6" r="63">
      <c s="4" r="A63" t="s">
        <v>682</v>
      </c>
      <c s="6" r="D63" t="n">
        <v>5</v>
      </c>
    </row>
    <row spans="1:6" r="64">
      <c s="4" r="A64" t="s">
        <v>683</v>
      </c>
      <c s="4" r="D64" t="s">
        <v>6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88</v>
      </c>
      <c s="2" r="B1" t="s">
        <v>1</v>
      </c>
    </row>
    <row spans="1:4" r="2">
      <c s="2" r="B2" t="s">
        <v>2</v>
      </c>
      <c s="2" r="C2" t="s">
        <v>73</v>
      </c>
      <c s="2" r="D2" t="s">
        <v>23</v>
      </c>
    </row>
    <row spans="1:4" r="3">
      <c s="3" r="A3" t="s">
        <v>689</v>
      </c>
    </row>
    <row spans="1:4" r="4">
      <c s="4" r="A4" t="s">
        <v>690</v>
      </c>
      <c s="7" r="B4" t="n">
        <v>30013</v>
      </c>
      <c s="7" r="C4" t="n">
        <v>28011</v>
      </c>
    </row>
    <row spans="1:4" r="5">
      <c s="4" r="A5" t="s">
        <v>691</v>
      </c>
      <c s="6" r="B5" t="n">
        <v>492</v>
      </c>
      <c s="6" r="C5" t="n">
        <v>193</v>
      </c>
    </row>
    <row spans="1:4" r="6">
      <c s="4" r="A6" t="s">
        <v>692</v>
      </c>
      <c s="6" r="B6" t="n">
        <v>369</v>
      </c>
      <c s="6" r="C6" t="n">
        <v>2444</v>
      </c>
    </row>
    <row spans="1:4" r="7">
      <c s="4" r="A7" t="s">
        <v>693</v>
      </c>
      <c s="6" r="B7" t="n">
        <v>33058</v>
      </c>
      <c s="7" r="D7" t="n">
        <v>29869</v>
      </c>
    </row>
    <row spans="1:4" r="8">
      <c s="4" r="A8" t="s">
        <v>694</v>
      </c>
      <c s="6" r="B8" t="n">
        <v>606</v>
      </c>
      <c s="6" r="C8" t="n">
        <v>372</v>
      </c>
    </row>
    <row spans="1:4" r="9">
      <c s="4" r="A9" t="s">
        <v>695</v>
      </c>
      <c s="6" r="B9" t="n">
        <v>0</v>
      </c>
      <c s="6" r="C9" t="n">
        <v>20110</v>
      </c>
    </row>
    <row spans="1:4" r="10">
      <c s="4" r="A10" t="s">
        <v>696</v>
      </c>
      <c s="6" r="B10" t="n">
        <v>738</v>
      </c>
      <c s="6" r="C10" t="n">
        <v>3370</v>
      </c>
    </row>
    <row spans="1:4" r="11">
      <c s="4" r="A11" t="s">
        <v>697</v>
      </c>
      <c s="6" r="B11" t="n">
        <v>0</v>
      </c>
      <c s="6" r="C11" t="n">
        <v>3550</v>
      </c>
    </row>
    <row spans="1:4" r="12">
      <c s="4" r="A12" t="s">
        <v>698</v>
      </c>
      <c s="6" r="B12" t="n">
        <v>550</v>
      </c>
      <c s="6" r="C12" t="n">
        <v>321</v>
      </c>
    </row>
    <row spans="1:4" r="13">
      <c s="4" r="A13" t="s">
        <v>114</v>
      </c>
    </row>
    <row spans="1:4" r="14">
      <c s="3" r="A14" t="s">
        <v>689</v>
      </c>
    </row>
    <row spans="1:4" r="15">
      <c s="4" r="A15" t="s">
        <v>693</v>
      </c>
      <c s="6" r="B15" t="n">
        <v>29616</v>
      </c>
      <c s="6" r="C15" t="n">
        <v>24286</v>
      </c>
    </row>
    <row spans="1:4" r="16">
      <c s="4" r="A16" t="s">
        <v>113</v>
      </c>
    </row>
    <row spans="1:4" r="17">
      <c s="3" r="A17" t="s">
        <v>689</v>
      </c>
    </row>
    <row spans="1:4" r="18">
      <c s="4" r="A18" t="s">
        <v>693</v>
      </c>
      <c s="7" r="B18" t="n">
        <v>3442</v>
      </c>
      <c s="7" r="C18" t="n">
        <v>5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3"/>
    <col customWidth="1" max="5" min="5" width="36"/>
    <col customWidth="1" max="6" min="6" width="55"/>
    <col customWidth="1" max="7" min="7" width="54"/>
    <col customWidth="1" max="8" min="8" width="16"/>
    <col customWidth="1" max="9" min="9" width="35"/>
  </cols>
  <sheetData>
    <row spans="1:9" r="1">
      <c s="1" r="A1" t="s">
        <v>111</v>
      </c>
      <c s="2" r="B1" t="s">
        <v>112</v>
      </c>
      <c s="2" r="C1" t="s">
        <v>113</v>
      </c>
      <c s="2" r="D1" t="s">
        <v>114</v>
      </c>
      <c s="2" r="E1" t="s">
        <v>115</v>
      </c>
      <c s="2" r="F1" t="s">
        <v>116</v>
      </c>
      <c s="2" r="G1" t="s">
        <v>117</v>
      </c>
      <c s="2" r="H1" t="s">
        <v>118</v>
      </c>
      <c s="2" r="I1" t="s">
        <v>119</v>
      </c>
    </row>
    <row spans="1:9" r="2">
      <c s="4" r="A2" t="s">
        <v>120</v>
      </c>
      <c s="6" r="C2" t="n">
        <v>14000000</v>
      </c>
    </row>
    <row spans="1:9" r="3">
      <c s="4" r="A3" t="s">
        <v>121</v>
      </c>
      <c s="6" r="D3" t="n">
        <v>71553481</v>
      </c>
    </row>
    <row spans="1:9" r="4">
      <c s="4" r="A4" t="s">
        <v>122</v>
      </c>
      <c s="7" r="B4" t="n">
        <v>1782411</v>
      </c>
      <c s="7" r="C4" t="n">
        <v>140</v>
      </c>
      <c s="7" r="D4" t="n">
        <v>716</v>
      </c>
      <c s="7" r="E4" t="n">
        <v>1864739</v>
      </c>
      <c s="7" r="F4" t="n">
        <v>-341</v>
      </c>
      <c s="7" r="G4" t="n">
        <v>-84163</v>
      </c>
      <c s="7" r="H4" t="n">
        <v>1781091</v>
      </c>
      <c s="7" r="I4" t="n">
        <v>1320</v>
      </c>
    </row>
    <row spans="1:9" r="5">
      <c s="3" r="A5" t="s">
        <v>123</v>
      </c>
    </row>
    <row spans="1:9" r="6">
      <c s="4" r="A6" t="s">
        <v>124</v>
      </c>
      <c s="6" r="B6" t="n">
        <v>-195</v>
      </c>
      <c s="6" r="E6" t="n">
        <v>-195</v>
      </c>
      <c s="6" r="H6" t="n">
        <v>-195</v>
      </c>
    </row>
    <row spans="1:9" r="7">
      <c s="4" r="A7" t="s">
        <v>125</v>
      </c>
      <c s="6" r="D7" t="n">
        <v>8084</v>
      </c>
    </row>
    <row spans="1:9" r="8">
      <c s="4" r="A8" t="s">
        <v>126</v>
      </c>
      <c s="6" r="B8" t="n">
        <v>372</v>
      </c>
      <c s="6" r="E8" t="n">
        <v>372</v>
      </c>
      <c s="6" r="H8" t="n">
        <v>372</v>
      </c>
    </row>
    <row spans="1:9" r="9">
      <c s="4" r="A9" t="s">
        <v>127</v>
      </c>
      <c s="6" r="D9" t="n">
        <v>-84835</v>
      </c>
    </row>
    <row spans="1:9" r="10">
      <c s="4" r="A10" t="s">
        <v>128</v>
      </c>
      <c s="6" r="B10" t="n">
        <v>-4094</v>
      </c>
      <c s="6" r="E10" t="n">
        <v>-4094</v>
      </c>
      <c s="6" r="H10" t="n">
        <v>-4094</v>
      </c>
    </row>
    <row spans="1:9" r="11">
      <c s="4" r="A11" t="s">
        <v>129</v>
      </c>
      <c s="6" r="D11" t="n">
        <v>258399</v>
      </c>
    </row>
    <row spans="1:9" r="12">
      <c s="4" r="A12" t="s">
        <v>130</v>
      </c>
      <c s="7" r="D12" t="n">
        <v>1</v>
      </c>
    </row>
    <row spans="1:9" r="13">
      <c s="4" r="A13" t="s">
        <v>131</v>
      </c>
      <c s="6" r="B13" t="n">
        <v>6614</v>
      </c>
      <c s="6" r="E13" t="n">
        <v>5783</v>
      </c>
      <c s="6" r="H13" t="n">
        <v>5784</v>
      </c>
      <c s="6" r="I13" t="n">
        <v>830</v>
      </c>
    </row>
    <row spans="1:9" r="14">
      <c s="4" r="A14" t="s">
        <v>132</v>
      </c>
      <c s="6" r="B14" t="n">
        <v>-68230</v>
      </c>
      <c s="6" r="G14" t="n">
        <v>-68010</v>
      </c>
      <c s="6" r="H14" t="n">
        <v>-68010</v>
      </c>
      <c s="6" r="I14" t="n">
        <v>-220</v>
      </c>
    </row>
    <row spans="1:9" r="15">
      <c s="4" r="A15" t="s">
        <v>133</v>
      </c>
      <c s="6" r="B15" t="n">
        <v>-19470</v>
      </c>
      <c s="6" r="G15" t="n">
        <v>-19463</v>
      </c>
      <c s="6" r="H15" t="n">
        <v>-19463</v>
      </c>
      <c s="6" r="I15" t="n">
        <v>-7</v>
      </c>
    </row>
    <row spans="1:9" r="16">
      <c s="4" r="A16" t="s">
        <v>107</v>
      </c>
      <c s="6" r="B16" t="n">
        <v>-10723</v>
      </c>
      <c s="6" r="F16" t="n">
        <v>-10723</v>
      </c>
      <c s="6" r="H16" t="n">
        <v>-10723</v>
      </c>
    </row>
    <row spans="1:9" r="17">
      <c s="4" r="A17" t="s">
        <v>134</v>
      </c>
      <c s="6" r="B17" t="n">
        <v>72001</v>
      </c>
      <c s="6" r="G17" t="n">
        <v>71753</v>
      </c>
      <c s="6" r="H17" t="n">
        <v>71753</v>
      </c>
      <c s="6" r="I17" t="n">
        <v>248</v>
      </c>
    </row>
    <row spans="1:9" r="18">
      <c s="4" r="A18" t="s">
        <v>135</v>
      </c>
      <c s="6" r="C18" t="n">
        <v>14000000</v>
      </c>
    </row>
    <row spans="1:9" r="19">
      <c s="4" r="A19" t="s">
        <v>136</v>
      </c>
      <c s="6" r="D19" t="n">
        <v>71735129</v>
      </c>
    </row>
    <row spans="1:9" r="20">
      <c s="4" r="A20" t="s">
        <v>137</v>
      </c>
      <c s="7" r="B20" t="n">
        <v>1758686</v>
      </c>
      <c s="7" r="C20" t="n">
        <v>140</v>
      </c>
      <c s="7" r="D20" t="n">
        <v>717</v>
      </c>
      <c s="6" r="E20" t="n">
        <v>1866605</v>
      </c>
      <c s="6" r="F20" t="n">
        <v>-11064</v>
      </c>
      <c s="6" r="G20" t="n">
        <v>-99883</v>
      </c>
      <c s="6" r="H20" t="n">
        <v>1756515</v>
      </c>
      <c s="6" r="I20" t="n">
        <v>2171</v>
      </c>
    </row>
    <row spans="1:9" r="21">
      <c s="4" r="A21" t="s">
        <v>138</v>
      </c>
      <c s="6" r="B21" t="n">
        <v>14000000</v>
      </c>
      <c s="6" r="C21" t="n">
        <v>14000000</v>
      </c>
    </row>
    <row spans="1:9" r="22">
      <c s="4" r="A22" t="s">
        <v>139</v>
      </c>
      <c s="6" r="B22" t="n">
        <v>71735129</v>
      </c>
      <c s="6" r="D22" t="n">
        <v>71735129</v>
      </c>
    </row>
    <row spans="1:9" r="23">
      <c s="4" r="A23" t="s">
        <v>140</v>
      </c>
      <c s="7" r="B23" t="n">
        <v>1760834</v>
      </c>
      <c s="7" r="C23" t="n">
        <v>140</v>
      </c>
      <c s="7" r="D23" t="n">
        <v>717</v>
      </c>
      <c s="6" r="E23" t="n">
        <v>1868047</v>
      </c>
      <c s="6" r="F23" t="n">
        <v>-4750</v>
      </c>
      <c s="6" r="G23" t="n">
        <v>-105765</v>
      </c>
      <c s="6" r="H23" t="n">
        <v>1758389</v>
      </c>
      <c s="6" r="I23" t="n">
        <v>2445</v>
      </c>
    </row>
    <row spans="1:9" r="24">
      <c s="3" r="A24" t="s">
        <v>123</v>
      </c>
    </row>
    <row spans="1:9" r="25">
      <c s="4" r="A25" t="s">
        <v>141</v>
      </c>
      <c s="6" r="C25" t="n">
        <v>5000000</v>
      </c>
      <c s="6" r="D25" t="n">
        <v>0</v>
      </c>
    </row>
    <row spans="1:9" r="26">
      <c s="4" r="A26" t="s">
        <v>124</v>
      </c>
      <c s="6" r="B26" t="n">
        <v>120821</v>
      </c>
      <c s="7" r="C26" t="n">
        <v>50</v>
      </c>
      <c s="7" r="D26" t="n">
        <v>0</v>
      </c>
      <c s="6" r="E26" t="n">
        <v>120771</v>
      </c>
      <c s="6" r="H26" t="n">
        <v>120821</v>
      </c>
    </row>
    <row spans="1:9" r="27">
      <c s="4" r="A27" t="s">
        <v>142</v>
      </c>
      <c s="6" r="C27" t="n">
        <v>-9000000</v>
      </c>
    </row>
    <row spans="1:9" r="28">
      <c s="4" r="A28" t="s">
        <v>143</v>
      </c>
      <c s="6" r="B28" t="n">
        <v>-225050</v>
      </c>
      <c s="7" r="C28" t="n">
        <v>-90</v>
      </c>
      <c s="6" r="E28" t="n">
        <v>-217870</v>
      </c>
      <c s="6" r="G28" t="n">
        <v>-7090</v>
      </c>
      <c s="6" r="H28" t="n">
        <v>-225050</v>
      </c>
    </row>
    <row spans="1:9" r="29">
      <c s="4" r="A29" t="s">
        <v>125</v>
      </c>
      <c s="6" r="D29" t="n">
        <v>21407</v>
      </c>
    </row>
    <row spans="1:9" r="30">
      <c s="4" r="A30" t="s">
        <v>126</v>
      </c>
      <c s="6" r="B30" t="n">
        <v>606</v>
      </c>
      <c s="6" r="E30" t="n">
        <v>606</v>
      </c>
      <c s="6" r="H30" t="n">
        <v>606</v>
      </c>
    </row>
    <row spans="1:9" r="31">
      <c s="4" r="A31" t="s">
        <v>127</v>
      </c>
      <c s="6" r="D31" t="n">
        <v>-88510</v>
      </c>
    </row>
    <row spans="1:9" r="32">
      <c s="4" r="A32" t="s">
        <v>128</v>
      </c>
      <c s="6" r="B32" t="n">
        <v>-2496</v>
      </c>
      <c s="7" r="D32" t="n">
        <v>-1</v>
      </c>
      <c s="6" r="E32" t="n">
        <v>-2495</v>
      </c>
      <c s="6" r="H32" t="n">
        <v>-2496</v>
      </c>
    </row>
    <row spans="1:9" r="33">
      <c s="4" r="A33" t="s">
        <v>129</v>
      </c>
      <c s="6" r="D33" t="n">
        <v>254878</v>
      </c>
    </row>
    <row spans="1:9" r="34">
      <c s="4" r="A34" t="s">
        <v>130</v>
      </c>
      <c s="7" r="D34" t="n">
        <v>3</v>
      </c>
    </row>
    <row spans="1:9" r="35">
      <c s="4" r="A35" t="s">
        <v>131</v>
      </c>
      <c s="6" r="B35" t="n">
        <v>6185</v>
      </c>
      <c s="6" r="E35" t="n">
        <v>5354</v>
      </c>
      <c s="6" r="H35" t="n">
        <v>5357</v>
      </c>
      <c s="6" r="I35" t="n">
        <v>828</v>
      </c>
    </row>
    <row spans="1:9" r="36">
      <c s="4" r="A36" t="s">
        <v>132</v>
      </c>
      <c s="6" r="B36" t="n">
        <v>-83146</v>
      </c>
      <c s="6" r="G36" t="n">
        <v>-82877</v>
      </c>
      <c s="6" r="H36" t="n">
        <v>-82877</v>
      </c>
      <c s="6" r="I36" t="n">
        <v>-269</v>
      </c>
    </row>
    <row spans="1:9" r="37">
      <c s="4" r="A37" t="s">
        <v>133</v>
      </c>
      <c s="6" r="B37" t="n">
        <v>-15647</v>
      </c>
      <c s="6" r="G37" t="n">
        <v>-15638</v>
      </c>
      <c s="6" r="H37" t="n">
        <v>-15638</v>
      </c>
      <c s="6" r="I37" t="n">
        <v>-9</v>
      </c>
    </row>
    <row spans="1:9" r="38">
      <c s="4" r="A38" t="s">
        <v>107</v>
      </c>
      <c s="6" r="B38" t="n">
        <v>-13112</v>
      </c>
      <c s="6" r="F38" t="n">
        <v>-13112</v>
      </c>
      <c s="6" r="H38" t="n">
        <v>-13112</v>
      </c>
    </row>
    <row spans="1:9" r="39">
      <c s="4" r="A39" t="s">
        <v>134</v>
      </c>
      <c s="7" r="B39" t="n">
        <v>55540</v>
      </c>
      <c s="6" r="G39" t="n">
        <v>55346</v>
      </c>
      <c s="6" r="H39" t="n">
        <v>55346</v>
      </c>
      <c s="6" r="I39" t="n">
        <v>194</v>
      </c>
    </row>
    <row spans="1:9" r="40">
      <c s="4" r="A40" t="s">
        <v>144</v>
      </c>
      <c s="6" r="B40" t="n">
        <v>10000000</v>
      </c>
      <c s="6" r="C40" t="n">
        <v>10000000</v>
      </c>
    </row>
    <row spans="1:9" r="41">
      <c s="4" r="A41" t="s">
        <v>145</v>
      </c>
      <c s="6" r="B41" t="n">
        <v>71922904</v>
      </c>
      <c s="6" r="D41" t="n">
        <v>71922904</v>
      </c>
    </row>
    <row spans="1:9" r="42">
      <c s="4" r="A42" t="s">
        <v>146</v>
      </c>
      <c s="7" r="B42" t="n">
        <v>1604535</v>
      </c>
      <c s="7" r="C42" t="n">
        <v>100</v>
      </c>
      <c s="7" r="D42" t="n">
        <v>719</v>
      </c>
      <c s="7" r="E42" t="n">
        <v>1774413</v>
      </c>
      <c s="7" r="F42" t="n">
        <v>-17862</v>
      </c>
      <c s="7" r="G42" t="n">
        <v>-156024</v>
      </c>
      <c s="7" r="H42" t="n">
        <v>1601346</v>
      </c>
      <c s="7" r="I42" t="n">
        <v>31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7</v>
      </c>
      <c s="2" r="B1" t="s">
        <v>1</v>
      </c>
    </row>
    <row spans="1:3" r="2">
      <c s="2" r="B2" t="s">
        <v>2</v>
      </c>
      <c s="2" r="C2" t="s">
        <v>73</v>
      </c>
    </row>
    <row spans="1:3" r="3">
      <c s="3" r="A3" t="s">
        <v>148</v>
      </c>
    </row>
    <row spans="1:3" r="4">
      <c s="4" r="A4" t="s">
        <v>95</v>
      </c>
      <c s="7" r="B4" t="n">
        <v>55540</v>
      </c>
      <c s="7" r="C4" t="n">
        <v>72001</v>
      </c>
    </row>
    <row spans="1:3" r="5">
      <c s="3" r="A5" t="s">
        <v>149</v>
      </c>
    </row>
    <row spans="1:3" r="6">
      <c s="4" r="A6" t="s">
        <v>82</v>
      </c>
      <c s="6" r="B6" t="n">
        <v>76327</v>
      </c>
      <c s="6" r="C6" t="n">
        <v>70855</v>
      </c>
    </row>
    <row spans="1:3" r="7">
      <c s="4" r="A7" t="s">
        <v>150</v>
      </c>
      <c s="6" r="B7" t="n">
        <v>6185</v>
      </c>
      <c s="6" r="C7" t="n">
        <v>6614</v>
      </c>
    </row>
    <row spans="1:3" r="8">
      <c s="4" r="A8" t="s">
        <v>151</v>
      </c>
      <c s="6" r="B8" t="n">
        <v>324</v>
      </c>
      <c s="6" r="C8" t="n">
        <v>0</v>
      </c>
    </row>
    <row spans="1:3" r="9">
      <c s="4" r="A9" t="s">
        <v>152</v>
      </c>
      <c s="6" r="B9" t="n">
        <v>694</v>
      </c>
      <c s="6" r="C9" t="n">
        <v>-118</v>
      </c>
    </row>
    <row spans="1:3" r="10">
      <c s="4" r="A10" t="s">
        <v>91</v>
      </c>
      <c s="6" r="B10" t="n">
        <v>-40326</v>
      </c>
      <c s="6" r="C10" t="n">
        <v>0</v>
      </c>
    </row>
    <row spans="1:3" r="11">
      <c s="4" r="A11" t="s">
        <v>85</v>
      </c>
      <c s="6" r="B11" t="n">
        <v>12148</v>
      </c>
      <c s="6" r="C11" t="n">
        <v>0</v>
      </c>
    </row>
    <row spans="1:3" r="12">
      <c s="4" r="A12" t="s">
        <v>153</v>
      </c>
      <c s="6" r="B12" t="n">
        <v>2019</v>
      </c>
      <c s="6" r="C12" t="n">
        <v>1785</v>
      </c>
    </row>
    <row spans="1:3" r="13">
      <c s="4" r="A13" t="s">
        <v>154</v>
      </c>
      <c s="6" r="B13" t="n">
        <v>65706</v>
      </c>
      <c s="6" r="C13" t="n">
        <v>16</v>
      </c>
    </row>
    <row spans="1:3" r="14">
      <c s="4" r="A14" t="s">
        <v>90</v>
      </c>
      <c s="6" r="B14" t="n">
        <v>1799</v>
      </c>
      <c s="6" r="C14" t="n">
        <v>1451</v>
      </c>
    </row>
    <row spans="1:3" r="15">
      <c s="3" r="A15" t="s">
        <v>155</v>
      </c>
    </row>
    <row spans="1:3" r="16">
      <c s="4" r="A16" t="s">
        <v>156</v>
      </c>
      <c s="6" r="B16" t="n">
        <v>733</v>
      </c>
      <c s="6" r="C16" t="n">
        <v>-909</v>
      </c>
    </row>
    <row spans="1:3" r="17">
      <c s="4" r="A17" t="s">
        <v>157</v>
      </c>
      <c s="6" r="B17" t="n">
        <v>-7203</v>
      </c>
      <c s="6" r="C17" t="n">
        <v>-15749</v>
      </c>
    </row>
    <row spans="1:3" r="18">
      <c s="4" r="A18" t="s">
        <v>32</v>
      </c>
      <c s="6" r="B18" t="n">
        <v>-1311</v>
      </c>
      <c s="6" r="C18" t="n">
        <v>-2572</v>
      </c>
    </row>
    <row spans="1:3" r="19">
      <c s="4" r="A19" t="s">
        <v>158</v>
      </c>
      <c s="6" r="B19" t="n">
        <v>0</v>
      </c>
      <c s="6" r="C19" t="n">
        <v>9203</v>
      </c>
    </row>
    <row spans="1:3" r="20">
      <c s="4" r="A20" t="s">
        <v>40</v>
      </c>
      <c s="6" r="B20" t="n">
        <v>10545</v>
      </c>
      <c s="6" r="C20" t="n">
        <v>12182</v>
      </c>
    </row>
    <row spans="1:3" r="21">
      <c s="4" r="A21" t="s">
        <v>41</v>
      </c>
      <c s="6" r="B21" t="n">
        <v>2427</v>
      </c>
      <c s="6" r="C21" t="n">
        <v>3572</v>
      </c>
    </row>
    <row spans="1:3" r="22">
      <c s="4" r="A22" t="s">
        <v>159</v>
      </c>
      <c s="6" r="B22" t="n">
        <v>185607</v>
      </c>
      <c s="6" r="C22" t="n">
        <v>158331</v>
      </c>
    </row>
    <row spans="1:3" r="23">
      <c s="3" r="A23" t="s">
        <v>160</v>
      </c>
    </row>
    <row spans="1:3" r="24">
      <c s="4" r="A24" t="s">
        <v>161</v>
      </c>
      <c s="6" r="B24" t="n">
        <v>0</v>
      </c>
      <c s="6" r="C24" t="n">
        <v>-305146</v>
      </c>
    </row>
    <row spans="1:3" r="25">
      <c s="4" r="A25" t="s">
        <v>162</v>
      </c>
      <c s="6" r="B25" t="n">
        <v>-88815</v>
      </c>
      <c s="6" r="C25" t="n">
        <v>-74296</v>
      </c>
    </row>
    <row spans="1:3" r="26">
      <c s="4" r="A26" t="s">
        <v>163</v>
      </c>
      <c s="6" r="B26" t="n">
        <v>3000</v>
      </c>
      <c s="6" r="C26" t="n">
        <v>-3000</v>
      </c>
    </row>
    <row spans="1:3" r="27">
      <c s="4" r="A27" t="s">
        <v>164</v>
      </c>
      <c s="6" r="B27" t="n">
        <v>-10000</v>
      </c>
      <c s="6" r="C27" t="n">
        <v>0</v>
      </c>
    </row>
    <row spans="1:3" r="28">
      <c s="4" r="A28" t="s">
        <v>165</v>
      </c>
      <c s="6" r="B28" t="n">
        <v>107565</v>
      </c>
      <c s="6" r="C28" t="n">
        <v>0</v>
      </c>
    </row>
    <row spans="1:3" r="29">
      <c s="4" r="A29" t="s">
        <v>166</v>
      </c>
      <c s="6" r="B29" t="n">
        <v>0</v>
      </c>
      <c s="6" r="C29" t="n">
        <v>3020</v>
      </c>
    </row>
    <row spans="1:3" r="30">
      <c s="4" r="A30" t="s">
        <v>167</v>
      </c>
      <c s="6" r="B30" t="n">
        <v>-46</v>
      </c>
      <c s="6" r="C30" t="n">
        <v>-266</v>
      </c>
    </row>
    <row spans="1:3" r="31">
      <c s="4" r="A31" t="s">
        <v>156</v>
      </c>
      <c s="6" r="B31" t="n">
        <v>1135</v>
      </c>
      <c s="6" r="C31" t="n">
        <v>2837</v>
      </c>
    </row>
    <row spans="1:3" r="32">
      <c s="4" r="A32" t="s">
        <v>168</v>
      </c>
      <c s="6" r="B32" t="n">
        <v>12839</v>
      </c>
      <c s="6" r="C32" t="n">
        <v>-376851</v>
      </c>
    </row>
    <row spans="1:3" r="33">
      <c s="3" r="A33" t="s">
        <v>169</v>
      </c>
    </row>
    <row spans="1:3" r="34">
      <c s="4" r="A34" t="s">
        <v>170</v>
      </c>
      <c s="6" r="B34" t="n">
        <v>125000</v>
      </c>
      <c s="6" r="C34" t="n">
        <v>0</v>
      </c>
    </row>
    <row spans="1:3" r="35">
      <c s="4" r="A35" t="s">
        <v>171</v>
      </c>
      <c s="6" r="B35" t="n">
        <v>-4176</v>
      </c>
      <c s="6" r="C35" t="n">
        <v>-195</v>
      </c>
    </row>
    <row spans="1:3" r="36">
      <c s="4" r="A36" t="s">
        <v>172</v>
      </c>
      <c s="6" r="B36" t="n">
        <v>-993</v>
      </c>
      <c s="6" r="C36" t="n">
        <v>-2587</v>
      </c>
    </row>
    <row spans="1:3" r="37">
      <c s="4" r="A37" t="s">
        <v>173</v>
      </c>
      <c s="6" r="B37" t="n">
        <v>364000</v>
      </c>
      <c s="6" r="C37" t="n">
        <v>380000</v>
      </c>
    </row>
    <row spans="1:3" r="38">
      <c s="4" r="A38" t="s">
        <v>174</v>
      </c>
      <c s="6" r="B38" t="n">
        <v>-399000</v>
      </c>
      <c s="6" r="C38" t="n">
        <v>-255000</v>
      </c>
    </row>
    <row spans="1:3" r="39">
      <c s="4" r="A39" t="s">
        <v>175</v>
      </c>
      <c s="6" r="B39" t="n">
        <v>150000</v>
      </c>
      <c s="6" r="C39" t="n">
        <v>225000</v>
      </c>
    </row>
    <row spans="1:3" r="40">
      <c s="4" r="A40" t="s">
        <v>176</v>
      </c>
      <c s="6" r="B40" t="n">
        <v>-90447</v>
      </c>
      <c s="6" r="C40" t="n">
        <v>-57776</v>
      </c>
    </row>
    <row spans="1:3" r="41">
      <c s="4" r="A41" t="s">
        <v>177</v>
      </c>
      <c s="6" r="B41" t="n">
        <v>-2496</v>
      </c>
      <c s="6" r="C41" t="n">
        <v>-4094</v>
      </c>
    </row>
    <row spans="1:3" r="42">
      <c s="4" r="A42" t="s">
        <v>178</v>
      </c>
      <c s="6" r="B42" t="n">
        <v>-225050</v>
      </c>
      <c s="6" r="C42" t="n">
        <v>0</v>
      </c>
    </row>
    <row spans="1:3" r="43">
      <c s="4" r="A43" t="s">
        <v>179</v>
      </c>
      <c s="6" r="B43" t="n">
        <v>-77849</v>
      </c>
      <c s="6" r="C43" t="n">
        <v>-61687</v>
      </c>
    </row>
    <row spans="1:3" r="44">
      <c s="4" r="A44" t="s">
        <v>180</v>
      </c>
      <c s="6" r="B44" t="n">
        <v>-17746</v>
      </c>
      <c s="6" r="C44" t="n">
        <v>-19463</v>
      </c>
    </row>
    <row spans="1:3" r="45">
      <c s="4" r="A45" t="s">
        <v>181</v>
      </c>
      <c s="6" r="B45" t="n">
        <v>1145</v>
      </c>
      <c s="6" r="C45" t="n">
        <v>0</v>
      </c>
    </row>
    <row spans="1:3" r="46">
      <c s="4" r="A46" t="s">
        <v>182</v>
      </c>
      <c s="6" r="B46" t="n">
        <v>-553</v>
      </c>
      <c s="6" r="C46" t="n">
        <v>0</v>
      </c>
    </row>
    <row spans="1:3" r="47">
      <c s="4" r="A47" t="s">
        <v>183</v>
      </c>
      <c s="6" r="B47" t="n">
        <v>-178165</v>
      </c>
      <c s="6" r="C47" t="n">
        <v>204198</v>
      </c>
    </row>
    <row spans="1:3" r="48">
      <c s="4" r="A48" t="s">
        <v>184</v>
      </c>
      <c s="6" r="B48" t="n">
        <v>20281</v>
      </c>
      <c s="6" r="C48" t="n">
        <v>-14322</v>
      </c>
    </row>
    <row spans="1:3" r="49">
      <c s="4" r="A49" t="s">
        <v>185</v>
      </c>
      <c s="6" r="B49" t="n">
        <v>26345</v>
      </c>
      <c s="6" r="C49" t="n">
        <v>52883</v>
      </c>
    </row>
    <row spans="1:3" r="50">
      <c s="4" r="A50" t="s">
        <v>186</v>
      </c>
      <c s="7" r="B50" t="n">
        <v>46626</v>
      </c>
      <c s="7" r="C50" t="n">
        <v>385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193</v>
      </c>
      <c s="2" r="B1" t="s">
        <v>1</v>
      </c>
    </row>
    <row spans="1:2" r="2">
      <c s="2" r="B2" t="s">
        <v>2</v>
      </c>
    </row>
    <row spans="1:2" r="3">
      <c s="3" r="A3" t="s">
        <v>194</v>
      </c>
    </row>
    <row spans="1:2" r="4">
      <c s="4" r="A4" t="s">
        <v>195</v>
      </c>
      <c s="4" r="B4" t="s">
        <v>196</v>
      </c>
    </row>
    <row spans="1:2" r="5">
      <c s="4" r="A5" t="s">
        <v>197</v>
      </c>
      <c s="4" r="B5"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Summary of Significant Accounti</vt:lpstr>
      <vt:lpstr>Acquisition and Disposition of </vt:lpstr>
      <vt:lpstr>Investment in Hotel Properties</vt:lpstr>
      <vt:lpstr>Investment in Joint Venture</vt:lpstr>
      <vt:lpstr>Debt</vt:lpstr>
      <vt:lpstr>Equity</vt:lpstr>
      <vt:lpstr>Share-Based Compensation Plan</vt:lpstr>
      <vt:lpstr>Income Taxes</vt:lpstr>
      <vt:lpstr>Earnings Per Share</vt:lpstr>
      <vt:lpstr>Commitments and Contingencies</vt:lpstr>
      <vt:lpstr>Supplemental Information to Sta</vt:lpstr>
      <vt:lpstr>Summary of Significant Accoun19</vt:lpstr>
      <vt:lpstr>Acquisition and Disposition o20</vt:lpstr>
      <vt:lpstr>Investment in Hotel Properties </vt:lpstr>
      <vt:lpstr>Investment in Joint Venture (Ta</vt:lpstr>
      <vt:lpstr>Debt (Tables)</vt:lpstr>
      <vt:lpstr>Equity (Tables)</vt:lpstr>
      <vt:lpstr>Share-Based Compensation Plan (</vt:lpstr>
      <vt:lpstr>Earnings Per Share (Tables)</vt:lpstr>
      <vt:lpstr>Supplemental Information to S27</vt:lpstr>
      <vt:lpstr>Organization (Details)</vt:lpstr>
      <vt:lpstr>Summary of Significant Accoun29</vt:lpstr>
      <vt:lpstr>Acquisition and Disposition o30</vt:lpstr>
      <vt:lpstr>Acquisition and Disposition o31</vt:lpstr>
      <vt:lpstr>Investment in Hotel Propertie32</vt:lpstr>
      <vt:lpstr>Investment in Joint Venture (De</vt:lpstr>
      <vt:lpstr>Investment in Joint Venture (34</vt:lpstr>
      <vt:lpstr>Debt (Details Textual)</vt:lpstr>
      <vt:lpstr>Debt (Details)</vt:lpstr>
      <vt:lpstr>Equity (Details Textual)</vt:lpstr>
      <vt:lpstr>Equity (Details)</vt:lpstr>
      <vt:lpstr>Equity (Details 1)</vt:lpstr>
      <vt:lpstr>Share-Based Compensation Plan40</vt:lpstr>
      <vt:lpstr>Share-Based Compensation Plan41</vt:lpstr>
      <vt:lpstr>Income Taxes (Details Textual)</vt:lpstr>
      <vt:lpstr>Earnings Per Share (Details)</vt:lpstr>
      <vt:lpstr>Commitments and Contingencies (</vt:lpstr>
      <vt:lpstr>Supplemental Information to 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04:38Z</dcterms:created>
  <dcterms:modified xmlns:dcterms="http://purl.org/dc/terms/" xmlns:xsi="http://www.w3.org/2001/XMLSchema-instance" xsi:type="dcterms:W3CDTF">2016-10-27T16:04:38Z</dcterms:modified>
  <dc:title xmlns:dc="http://purl.org/dc/elements/1.1/">Untitled</dc:title>
  <dc:description xmlns:dc="http://purl.org/dc/elements/1.1/"/>
  <dc:subject xmlns:dc="http://purl.org/dc/elements/1.1/"/>
  <cp:keywords/>
  <cp:category/>
</cp:coreProperties>
</file>